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Busi"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ease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Partners' Capital"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Recent Accounting Pronounceme_2"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Partners' Capital (Tables)" sheetId="27" state="visible" r:id="rId27"/>
    <sheet xmlns:r="http://schemas.openxmlformats.org/officeDocument/2006/relationships" name="Revenue (Tables)" sheetId="28" state="visible" r:id="rId28"/>
    <sheet xmlns:r="http://schemas.openxmlformats.org/officeDocument/2006/relationships" name="Share-Based Compensation (Table" sheetId="29" state="visible" r:id="rId29"/>
    <sheet xmlns:r="http://schemas.openxmlformats.org/officeDocument/2006/relationships" name="Supplemental Cash Flow Inform_2" sheetId="30" state="visible" r:id="rId30"/>
    <sheet xmlns:r="http://schemas.openxmlformats.org/officeDocument/2006/relationships" name="Related Party Transactions (Tab" sheetId="31" state="visible" r:id="rId31"/>
    <sheet xmlns:r="http://schemas.openxmlformats.org/officeDocument/2006/relationships" name="Organization and Nature of Bu_2" sheetId="32" state="visible" r:id="rId32"/>
    <sheet xmlns:r="http://schemas.openxmlformats.org/officeDocument/2006/relationships" name="Recent Accounting Pronounceme_3" sheetId="33" state="visible" r:id="rId33"/>
    <sheet xmlns:r="http://schemas.openxmlformats.org/officeDocument/2006/relationships" name="Inventories (Details)" sheetId="34" state="visible" r:id="rId34"/>
    <sheet xmlns:r="http://schemas.openxmlformats.org/officeDocument/2006/relationships" name="Property, Plant and Equipment_2" sheetId="35" state="visible" r:id="rId35"/>
    <sheet xmlns:r="http://schemas.openxmlformats.org/officeDocument/2006/relationships" name="Leases - Additional Information" sheetId="36" state="visible" r:id="rId36"/>
    <sheet xmlns:r="http://schemas.openxmlformats.org/officeDocument/2006/relationships" name="Leases - ROU Assets (Details)" sheetId="37" state="visible" r:id="rId37"/>
    <sheet xmlns:r="http://schemas.openxmlformats.org/officeDocument/2006/relationships" name="Leases - Lease Liabilities (Det" sheetId="38" state="visible" r:id="rId38"/>
    <sheet xmlns:r="http://schemas.openxmlformats.org/officeDocument/2006/relationships" name="Leases - Balance Sheet Summary " sheetId="39" state="visible" r:id="rId39"/>
    <sheet xmlns:r="http://schemas.openxmlformats.org/officeDocument/2006/relationships" name="Leases - Lease Expense (Details" sheetId="40" state="visible" r:id="rId40"/>
    <sheet xmlns:r="http://schemas.openxmlformats.org/officeDocument/2006/relationships" name="Leases - Lease Terms and Discou" sheetId="41" state="visible" r:id="rId41"/>
    <sheet xmlns:r="http://schemas.openxmlformats.org/officeDocument/2006/relationships" name="Leases - Remaining Minimum Leas" sheetId="42" state="visible" r:id="rId42"/>
    <sheet xmlns:r="http://schemas.openxmlformats.org/officeDocument/2006/relationships" name="Accrued Expenses and Other Cu_3" sheetId="43" state="visible" r:id="rId43"/>
    <sheet xmlns:r="http://schemas.openxmlformats.org/officeDocument/2006/relationships" name="Debt  - Components of Long-term" sheetId="44" state="visible" r:id="rId44"/>
    <sheet xmlns:r="http://schemas.openxmlformats.org/officeDocument/2006/relationships" name="Debt - Credit Facilities Outsta" sheetId="45" state="visible" r:id="rId45"/>
    <sheet xmlns:r="http://schemas.openxmlformats.org/officeDocument/2006/relationships" name="Debt - Additional Information (" sheetId="46" state="visible" r:id="rId46"/>
    <sheet xmlns:r="http://schemas.openxmlformats.org/officeDocument/2006/relationships" name="Partners' Capital (Details)" sheetId="47" state="visible" r:id="rId47"/>
    <sheet xmlns:r="http://schemas.openxmlformats.org/officeDocument/2006/relationships" name="Partners' Capital - Narrative (" sheetId="48" state="visible" r:id="rId48"/>
    <sheet xmlns:r="http://schemas.openxmlformats.org/officeDocument/2006/relationships" name="Revenue  - Revenue Disaggregate" sheetId="49" state="visible" r:id="rId49"/>
    <sheet xmlns:r="http://schemas.openxmlformats.org/officeDocument/2006/relationships" name="Revenue  - Additional Informati" sheetId="50" state="visible" r:id="rId50"/>
    <sheet xmlns:r="http://schemas.openxmlformats.org/officeDocument/2006/relationships" name="Revenue  - Remaining performanc" sheetId="51" state="visible" r:id="rId51"/>
    <sheet xmlns:r="http://schemas.openxmlformats.org/officeDocument/2006/relationships" name="Revenue  - Summary of Deferred " sheetId="52" state="visible" r:id="rId52"/>
    <sheet xmlns:r="http://schemas.openxmlformats.org/officeDocument/2006/relationships" name="Share-Based Compensation - Shar" sheetId="53" state="visible" r:id="rId53"/>
    <sheet xmlns:r="http://schemas.openxmlformats.org/officeDocument/2006/relationships" name="Commitments and Contingencies  " sheetId="54" state="visible" r:id="rId54"/>
    <sheet xmlns:r="http://schemas.openxmlformats.org/officeDocument/2006/relationships" name="Supplemental Cash Flow Inform_3" sheetId="55" state="visible" r:id="rId55"/>
    <sheet xmlns:r="http://schemas.openxmlformats.org/officeDocument/2006/relationships" name="Related Party Transactions - Sa" sheetId="56" state="visible" r:id="rId56"/>
    <sheet xmlns:r="http://schemas.openxmlformats.org/officeDocument/2006/relationships" name="Related Party Transactions - Ex" sheetId="57" state="visible" r:id="rId57"/>
    <sheet xmlns:r="http://schemas.openxmlformats.org/officeDocument/2006/relationships" name="Related Party Transactions - Am" sheetId="58" state="visible" r:id="rId58"/>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9</t>
  </si>
  <si>
    <t>Apr. 23, 2019</t>
  </si>
  <si>
    <t>Document and Entity Information</t>
  </si>
  <si>
    <t>Entity Registrant Name</t>
  </si>
  <si>
    <t>CVR Partners, LP</t>
  </si>
  <si>
    <t>Entity Central Index Key</t>
  </si>
  <si>
    <t>0001425292</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1</t>
  </si>
  <si>
    <t>CONDENSED CONSOLIDATED BALANCE SHEETS (unaudited) - USD ($) $ in Thousands</t>
  </si>
  <si>
    <t>Dec. 31, 2018</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Goodwill</t>
  </si>
  <si>
    <t>Other long-term assets</t>
  </si>
  <si>
    <t>Total assets</t>
  </si>
  <si>
    <t>Current liabilities:</t>
  </si>
  <si>
    <t>Accounts payable</t>
  </si>
  <si>
    <t>Accounts payable to affiliates</t>
  </si>
  <si>
    <t>Deferred revenue</t>
  </si>
  <si>
    <t>Accrued expenses and other current liabilities</t>
  </si>
  <si>
    <t>Total current liabilities</t>
  </si>
  <si>
    <t>Long-term liabilities:</t>
  </si>
  <si>
    <t>Long-term debt, net of current portion</t>
  </si>
  <si>
    <t>Other long-term liabilities</t>
  </si>
  <si>
    <t>Total long-term liabilities</t>
  </si>
  <si>
    <t>Commitments and contingencies: (see Note 12)</t>
  </si>
  <si>
    <t xml:space="preserve"> </t>
  </si>
  <si>
    <t>Partners’ capital:</t>
  </si>
  <si>
    <t>Common unitholders, 113,282,973 units issued and outstanding at March 31, 2019 and December 31, 2018</t>
  </si>
  <si>
    <t>General partner interest</t>
  </si>
  <si>
    <t>Total partners’ capital</t>
  </si>
  <si>
    <t>Total liabilities and partners’ capital</t>
  </si>
  <si>
    <t>CONDENSED CONSOLIDATED BALANCE SHEETS (unaudited) (Parentheticals) - shares</t>
  </si>
  <si>
    <t>Statement of Financial Position [Abstract]</t>
  </si>
  <si>
    <t>Common unitholders, issued (in units)</t>
  </si>
  <si>
    <t>Common unitholders, outstanding (in units)</t>
  </si>
  <si>
    <t>CONDENSED CONSOLIDATED STATEMENTS OF OPERATIONS (unaudited) - USD ($) shares in Thousands, $ in Thousands</t>
  </si>
  <si>
    <t>Mar. 31, 2018</t>
  </si>
  <si>
    <t>Income Statement [Abstract]</t>
  </si>
  <si>
    <t>Net sales</t>
  </si>
  <si>
    <t>Operating costs and expenses:</t>
  </si>
  <si>
    <t>Cost of materials and other (exclusive of depreciation and amortization)</t>
  </si>
  <si>
    <t>Direct operating expenses (exclusive of depreciation and amortization)</t>
  </si>
  <si>
    <t>Depreciation and amortization</t>
  </si>
  <si>
    <t>Cost of sales</t>
  </si>
  <si>
    <t>Selling, general and administrative expenses</t>
  </si>
  <si>
    <t>Loss on asset disposals</t>
  </si>
  <si>
    <t>Operating income (loss)</t>
  </si>
  <si>
    <t>Interest expense, net</t>
  </si>
  <si>
    <t>Other income, net</t>
  </si>
  <si>
    <t>Net loss before income taxes</t>
  </si>
  <si>
    <t>Income tax benefit</t>
  </si>
  <si>
    <t>Net loss</t>
  </si>
  <si>
    <t>Net loss per common unit — basic and diluted (in dollars per unit)</t>
  </si>
  <si>
    <t>Weighted-average common units outstanding:</t>
  </si>
  <si>
    <t>Basic and Diluted (in units)</t>
  </si>
  <si>
    <t>CONDENSED CONSOLIDATED STATEMENTS OF CASH FLOWS (unaudited) - USD ($) $ in Thousands</t>
  </si>
  <si>
    <t>Cash flows from operating activities:</t>
  </si>
  <si>
    <t>Adjustments to reconcile net loss to net cash provided by operating activities:</t>
  </si>
  <si>
    <t>Share-based compensation</t>
  </si>
  <si>
    <t>Other adjustments</t>
  </si>
  <si>
    <t>Change in assets and liabilities:</t>
  </si>
  <si>
    <t>Current assets and liabilities</t>
  </si>
  <si>
    <t>Non-current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Cash distributions to common unitholders - Affiliates</t>
  </si>
  <si>
    <t>Cash distributions to common unitholders - Non-affiliates</t>
  </si>
  <si>
    <t>Net cash used in financing activities</t>
  </si>
  <si>
    <t>Net in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As used in these financial statements, references to CVR Partners and the Partnership may refer to consolidated subsidiaries of CVR Partners or one or both of the facilities, as the context may require. As of March 31, 2019 , public security holders held approximately 66% of the Partnership’s outstanding limited partner interests and Coffeyville Resources, LLC (“CRLLC”), a wholly-owned subsidiary of CVR Energy, held approximately 34% of the Partnership’s outstanding limited partner interests and 100% of the general partner interest held by CVR GP, LLC (“CVR GP” or the “general partner”). As of March 31, 2019 , Icahn Enterprises L.P. (“IEP”) and its affiliates owned approximately 71% of the shares of CVR Energy. Management and Operations The Partnership, including CVR GP, is party to a number of agreements with CVR Energy and its subsidiaries to manage certain business relationships between the Partnership and the other parties thereto. The various rights and responsibilities of the Partnership, and its partners, are set forth in the Partnership’s limited partnership agreement. CVR GP manages and operates the Partnership via a combination of the general partner’s senior management team and CVR Energy’s senior management team pursuant to a services agreement among CVR Energy, CVR GP and the Partnership. See Note 14 (“Related Party Transactions”) for further discussion. Common unitholders have limited voting rights on matters affecting the Partnership and have no right to elect the general partner’s directors on an annual or continuing basis.</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8 audited consolidated financial statements and notes thereto included in CVR Partners’ Annual Report on Form 10-K for the year ended December 31, 2018 , which was filed with the SEC on February 21, 2019 (the “ 2018 Form 10-K”). The accompanying condensed consolidated financial statements reflect all adjustments that are necessary to fairly present the financial position of the Partnership as of March 31, 2019 and December 31, 2018 , the results of operations of the Partnership for the three month periods ended March 31, 2019 and 2018 and the cash flows of the Partnership for the three month periods ended March 31, 2019 and 2018 . Such adjustments are of a normal recurring nature, unless otherwise disclosed.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s</t>
  </si>
  <si>
    <t>Accounting Policies [Abstract]</t>
  </si>
  <si>
    <t>(3) Recent Accounting Pronouncements Recent Accounting Pronouncement - Adoption of New Lease Standard In February 2016, the FASB issued ASU No. 2016-02, “ Leases ” (“ASU 2016-02”), creating a new topic, FASB ASC Topic 842, “Leases” (“ Topic 842 ”) ,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the underlying asset for the lease term on the balance sheet. The ROU asset is classified as Other long-term assets on the condensed consolidated balance sheet. The current and long-term lease liabilities are classified as Accrued expenses and other current liabilities and Other long-term liabilities, respectively on the condensed consolidated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the related lease liabilities for leases with an initial term greater than one year were recognized; • The accounting treatment for existing land easements was carried forward; • Lease and non-lease components were not and will not be bifurcated for all of the Partnership’s asset groups; and • The portfolio approach was and will be used in the selection of the discount rate used to calculate minimum lease payments and the related ROU asset and operating lease liability amounts. The adoption of Topic 842 on January 1, 2019 incrementally impacted the Partnership’s condensed consolidated balance sheet as of that date. The following presents the financial statement line items impacted by the Partnership’s Topic 842 adoption as of the respective dates. Effect of Topic 842 Adoption on Condensed Consolidated Balance Sheet as of January 1, 2019 (in thousands) December 31, 2018 As Stated (Unaudited) Effect of Adoption of Topic 842 - Leases (Unaudited) January 1, 2019 As Adjusted Current assets: Prepaid expenses and other current assets $ 6,989 $ (2,650 ) (1) $ 4,339 Total currents assets 193,981 (2,650 ) 191,331 Other long-term assets 4,198 16,923 (2) 21,121 Total assets $ 1,254,388 $ 14,273 $ 1,268,661 Current liabilities: Accrued expenses and other current liabilities $ 24,066 $ 3,462 (3) $ 27,528 Total current liabilities 122,635 3,462 126,097 Long-term liabilities: Long term liabilities: Other long-term liabilities 2,938 10,811 (3) 13,749 Total long-term liabilities 631,927 10,811 642,738 Equity: Total liabilities and partners’ capital $ 1,254,388 $ 14,273 $ 1,268,661 (1) Represents lease prepayments reclassified to right-of-use assets. (2) Represents recognition of initial right-of-use assets for operating leases, including the reclassification of certain lease prepayments as noted above. (3) Represents the initial recognition of lease liabilities.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ASU is effective for the Partnership beginning January 1, 2020, with early adoption permitted. The Partnership is evaluating the effect of adopting this ASU, but does not expect adoption will have a material impact on the Partnership’s disclosures.</t>
  </si>
  <si>
    <t>Inventory Disclosure [Abstract]</t>
  </si>
  <si>
    <t>(4) Inventories Inventories consisted of the following: (in thousands) March 31, 2019 December 31, 2018 Finished goods $ 34,315 $ 25,136 Raw materials 317 439 Parts, supplies and other 37,847 37,979 Total inventories $ 72,479 $ 63,554</t>
  </si>
  <si>
    <t>Property, Plant and Equipment</t>
  </si>
  <si>
    <t>Property, Plant and Equipment [Abstract]</t>
  </si>
  <si>
    <t>(5) Property, Plant and Equipment Property, plant and equipment consisted of the following: (in thousands) March 31, 2019 December 31, 2018 Machinery and equipment $ 1,369,904 $ 1,362,965 Automotive equipment 16,773 16,860 Buildings and improvements 16,707 17,116 Land and improvements 13,751 13,250 Construction in progress 9,812 15,802 Other 2,074 1,990 1,429,021 1,427,983 Less: Accumulated depreciation 431,918 412,743 Total property, plant and equipment, net $ 997,103 $ 1,015,240</t>
  </si>
  <si>
    <t>Leases</t>
  </si>
  <si>
    <t>Leases [Abstract]</t>
  </si>
  <si>
    <t>(6) Leases Lease Overview We lease railcars and certain facilities to support the Partnership’s operations. Leases with an initial term of 12 months or less are not recorded on the balance sheet. Most leases include one or more options to renew, with renewal terms that can extend the lease term from one to 2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adjusted periodically for factors such as inflation. Our lease agreements do not contain any material residual value guarantees or material restrictive covenants. Additionally, we do not have any material lessor or sub-leasing arrangements. Effect of Initial Adoption of New Lease Standard - January 1, 2019 ROU Assets . As of January 1, 2019, upon initial recognition, our ROU assets for operating and finance leases were comprised of the following: (in thousands) January 1, 2019 (initial recognition) Railcar leases $ 14,255 Real Estate and other leases 18 Total ROU assets $ 14,273 Lease Liabilities . As of January 1, 2019, upon initial recognition, our lease liabilities for operating and finance leases were comprised of the following: (in thousands) Consolidated Balance Sheet Classification January 1, 2019 (initial recognition) Current liabilities: Operating leases Accrued expense and other current liabilities $ 3,462 Long-term liabilities: Operating leases Other long-term liabilities 10,811 Total lease liabilities $ 14,273 Balance Sheet Summary for the Period Ended March 31, 2019 The following tables summarize the ROU asset and lease liability balances for the Partnership’s operating and finance leases at March 31, 2019: (in thousands) March 31, 2019 Operating Leases: ROU asset, net Railcars $ 13,328 Real estate and other 2,496 Lease liability Railcars $ 13,409 Real estate and other 15 (in thousands) March 31, 2019 Financing Leases: ROU asset, net Real estate and other $ 111 Lease liability Real estate and other $ 155 Lease Expense Summary for the Three-Month Period Ended March 31, 2019 We recognize lease expense for these leases on a straight-line basis over the lease term. For the three months ended March 31, 2019, we recognized net lease expense comprised of the following components: (in thousands) March 31, 2019 Operating lease expense $ 1,023 Financing lease expense: Amortization of ROU asset $ 105 Interest expense on lease liability 6 Short-term lease expense, recognized within direct operating expenses, was $0.7 million for the three-month period ended March 31, 2019. Lease Terms and Discount Rates The following outlines the remaining lease terms and discount rates used in the measurement of the Partnership’s ROU assets and liabilities: March 31, 2019 January 1, 2019 (initial recognition) Weighted-average remaining lease term (years) Operating Leases 4.1 4.3 Finance Leases 0.4 0.5 Weighted-average discount rate Operating Leases 5.1 % 5.1 % Finance Leases 11.0 % 8.0 % Maturities of Lease Liabilities The following summarizes the remaining minimum lease payments through maturity of the Partnership’s ROU assets and liabilities at March 31, 2019: (in thousands) Operating Leases Financing Leases Remainder of 2019 $ 3,410 $ 155 2020 3,602 — 2021 3,430 — 2022 2,990 — 2023 1,133 — Thereafter 648 — Total lease payments 15,213 $ 155 Less: imputed interest (1,789 ) — Total lease liability $ 13,424 $ 155</t>
  </si>
  <si>
    <t>Accrued Expenses and Other Current Liabilities</t>
  </si>
  <si>
    <t>Payables and Accruals [Abstract]</t>
  </si>
  <si>
    <t>(7) Accrued Expenses and Other Current Liabilities Accrued expenses and other current liabilities are as follows: (in thousands) March 31, 2019 December 31, 2018 Share-based compensation $ 1,172 $ 2,667 Personnel accruals 4,136 7,993 Accrued interest 17,643 2,516 Other accrued expenses and liabilities 13,472 10,890 Total accrued expenses and other current liabilities $ 36,423 $ 24,066 Accrued expenses and other current liabilities include amounts owed by the Partnership to CVR Energy and affiliates of $3.8 million and $3.5 million at March 31, 2019 and December 31, 2018 , respectively. Refer to Note 14 (“Related Party Transactions”) for additional discussion.</t>
  </si>
  <si>
    <t>Debt</t>
  </si>
  <si>
    <t>Debt Disclosure [Abstract]</t>
  </si>
  <si>
    <t>(8) Debt Long-term debt consists of the following: (in thousands) March 31, 2019 December 31, 2018 9.25% senior secured notes, due 2023 (1) $ 645,000 $ 645,000 6.50% notes, due 2021 2,240 2,240 Unamortized discount and debt issuance costs (17,428 ) (18,251 ) Total long-term debt, net of current portion $ 629,812 $ 628,989 (1) The estimated fair value of total long-term debt outstanding was approximately $675.6 million and $670.8 million as of March 31, 2019 and December 31, 2018 , respectively. Credit Facility (in thousands) Total Capacity Amount Borrowed as of March 31, 2019 Outstanding Letters of Credit Available Capacity as of March 31, 2019 Maturity Date Asset Based Credit Facility (2) $ 50,000 $ — $ — $ 50,000 September 30, 2021 (2) At the option of the borrowers, loans under the asset based credit facility initially bear interest at an annual rate equal to (i) 2.00% plus LIBOR or (ii) 1.00% plus a base rate, subject to a 0.50% step-down based on the previous quarter’s excess availability. Covenant Compliance The Partnership is in compliance with all covenants of the asset based credit facility and the 9.25% senior secured notes and 6.50% notes as of March 31, 2019 .</t>
  </si>
  <si>
    <t>Partners' Capital</t>
  </si>
  <si>
    <t>Equity [Abstract]</t>
  </si>
  <si>
    <t>(9) Partners' Capital The following table summarizes the partners’ capital and general partners’ interest for the three months ended March 31, 2019 . Common Units General Partner Interest Total (in thousands, except unit data) Issued Amount Balance at December 31, 2018 113,282,973 $ 499,825 $ 1 $ 499,826 Cash distributions to common unitholders - Affiliates — (4,670 ) — (4,670 ) Cash distributions to common unitholders - Non-affiliates — (8,924 ) — (8,924 ) Net loss — (6,079 ) — (6,079 ) Balance at March 31, 2019 113,282,973 $ 480,152 $ 1 $ 480,153 Common Units General Total (in thousands, except unit data) Issued Amount Balance at December 31, 2017 113,282.973 $ 549,852 $ 1 $ 549,853 Net loss — (19,051 ) — (19,051 ) Balance at March 31, 2018 113,282,973 $ 530,801 $ 1 $ 530,802 Distributions For the fourth quarter of 2018, the Partnership declared a cash distribution of $0.12 per common unit, or $13.6 million , which was paid on March 11, 2019. On April 24, 2019 , the Board of Directors of the general partner of the Partnership declared a cash distribution for the first quarter of 2019 in the amount of $0.07 per common unit, or approximately $8 million in aggregate. The cash distribution will be paid on May 13, 2019 to the Partnership’s unitholders of record at the close of business on May 6, 2019.</t>
  </si>
  <si>
    <t>Revenue</t>
  </si>
  <si>
    <t>Revenue from Contract with Customer [Abstract]</t>
  </si>
  <si>
    <t>(10) Revenue The following table presents the Partnership’s revenue disaggregated by product: (in thousands) Three Months Ended March 31, 2019 Three Months Ended March 31, 2018 Ammonia $ 13,352 $ 11,597 UAN 64,064 52,763 Urea products 4,671 4,911 Fertilizer sales, exclusive of freight and other 82,087 69,271 Freight revenue 8,018 8,739 Other revenue 1,768 1,849 Total net sales $ 91,873 $ 79,859 The Partnership sells its products on a wholesale basis under a contract or by purchase order. The Partnership’s contracts with customers, including purchase orders, generally contain fixed pricing and most have terms of less than one year. The Partnership recognizes revenue at the point in time at which the customer obtains control of the product, which is generally upon delivery and acceptance by the customer. The customer acceptance point is stated in the contract and may be at one of the Partnership’s manufacturing facilities, at one of the Partnership’s off-site loading facilities or at the customer’s designated facility. Freight revenue recognized by the Partnership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the Partnership does not record a specific warranty reserve or consider activities related to such warranty, if any, to be a separate performance obligation. The Partnership has an immaterial amount of variable consideration for contracts with an original duration of less than a year. A small portion of the Partnership’s revenue includes contracts extending beyond one year, some of which contain variable pricing in which the majority of the variability is attributed to the market-based pricing. The Partnership’s contracts do not contain a significant financing component. The Partnership has an immaterial amount of fee-based revenue, included in other revenue in the table above, that is recognized based on the net amount of the proceeds received. Transaction price allocated to remaining performance obligations As of March 31, 2019 , the Partnership had approximately $9.6 million of remaining performance obligations for contracts with an original expected duration of more than one year. The Partnership expects to recognize approximately 39% of these performance obligations as revenue by the end of 2019, an additional 30% by 2020 and the remaining balance thereafter. The Partnership has elected to not disclose the amount of transaction price allocated to remaining performance obligations for contracts with an original expected duration of less than one year. The Partnership has elected to not disclose variable consideration allocated to wholly unsatisfied performance obligations that are based on market prices that have not yet been determined. Contract balances The Partnership’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t March 31, 2019, $0.7 million of the deferred revenue balance pertained to prepaid contracts where the associated receivable was recognized as it had not yet been collected by the Partnership. A summary of the deferred revenue activity during the three months ended March 31, 2019 is presented below: (in thousands) Three Months Ended March 31, 2019 Balance at January 1, 2019 $ 68,804 Add: New prepay contracts entered into during the period (1) 9,621 Less: Revenue recognized that was included in the contract liability balance at the beginning of the period 12,172 Revenue recognized related to contracts entered into during the period 620 Other changes 267 Balance at March 31, 2019 $ 65,366 (1) Includes $8.9 million where payment associated with prepaid contracts was collected.</t>
  </si>
  <si>
    <t>Share-Based Compensation</t>
  </si>
  <si>
    <t>Disclosure of Compensation Related Costs, Share-based Payments [Abstract]</t>
  </si>
  <si>
    <t>(11) Share-Based Compensation A summary of compensation expense during the three months ended March 31, 2019 and 2018 is presented below: (in thousands) Three Months Ended March 31, 2019 Three Months Ended March 31, 2018 Phantom Units $ 790 $ 406 Other Awards (1) 318 (126 ) Total Share-Based Compensation Expense $ 1,108 $ 280 (1) Other awards include the allocation of compensation expense for certain employees of CVR Energy who perform services for the Partnership under the services agreement with CVR Energy and participate in equity compensation plans of CVR Partners’ affiliates.</t>
  </si>
  <si>
    <t>Commitments and Contingencies</t>
  </si>
  <si>
    <t>Commitments and Contingencies Disclosure [Abstract]</t>
  </si>
  <si>
    <t>(12) Commitments and Contingencies Except as described below, there have been no material changes in the Partnership’s commitments and contingencies during the three months ended March 31, 2019 .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on its consolidated financial statements. Litigation In 2008, Coffeyville Resources Nitrogen Fertilizer LLC (“CRNF”), a subsidiary of CVR Partners LP, protested the reclassification and reassessment by Montgomery County, Kansas (the “County”) of CRNF’s nitrogen fertilizer plant following expiration of its ten year property tax abatement that expired on December 31, 2007, which reclassification and reassessment resulted in an increase in CRNF’s annual property tax expense in excess of $10 million per year for the 2008 through 2012 tax years. Despite its protest, CRNF fully accrued and paid these property taxes. In February 2013, the County and CRNF agreed to a settlement for tax years 2009 through 2012 which resulted in decreased property taxes through 2017, leaving 2008 in dispute. In 2013, the Kansas Court of Appeals overturned an adverse ruling of the Kansas Board of Tax Appeals (“BOTA”) and instructed BOTA to classify each CRNF asset on an asset-by-asset basis. In March 2015, BOTA concluded its classification and determined a substantial majority of CRNF’s assets in dispute were personal property for the 2008 tax year. In September 2018, the Kansas Court of Appeals upheld BOTA’s property tax determinations in CRNF’s favor. In October 2018, the County petitioned the Kansas Supreme Court to review the Court of Appeals determination. Subsequent briefs were filed by CRNF and the County. In April 2019, CRNF and the County executed an agreement under which the County agreed to withdraw its petition to the Kansas Supreme Court and CRNF is expected to recover $7.9 million through favorable property tax assessments from 2019 through 2028, subject to the terms of the settlement agreement.</t>
  </si>
  <si>
    <t>Supplemental Cash Flow Information</t>
  </si>
  <si>
    <t>Supplemental Cash Flow Elements [Abstract]</t>
  </si>
  <si>
    <t>(13) Supplemental Cash Flow Information Cash flows related to interest and construction in process are as follows: Three Months Ended March 31, (in thousands) 2019 2018 Supplemental disclosures: Cash paid for interest $ 53 $ 138 Non-cash investing activities: Construction in process additions included in accounts payable $ 1,252 $ 2,203 Change in accounts payable related to construction in process additions (668 ) 1,314</t>
  </si>
  <si>
    <t>Related Party Transactions</t>
  </si>
  <si>
    <t>Related Party Transactions [Abstract]</t>
  </si>
  <si>
    <t>(14) Related Party Transactions Activity associated with the Partnership’s related party arrangements for the three month periods ended March 31, 2019 and 2018 is summarized below. Sales to related parties Three Months Ended March 31, (in thousands) Related Party 2019 2018 Net Sales Feedstock and Shared Services Agreement CRRM (1) $ 2 $ 35 Expenses from related parties Three Months Ended March 31, (in thousands) Related Party 2019 2018 Cost of materials and other Coke Supply Agreement CRRM (1) $ 1,321 $ 359 Hydrogen Purchase and Sale Agreement CRRM (1) 1,541 1,310 Direct operating expenses (exclusive of depreciation and amortization) Services Agreement CVR Energy $ 940 $ 616 Limited Partnership Agreement CVR GP 174 663 Selling, general and administrative expenses Services Agreement CVR Energy $ 4,038 $ 2,863 Limited Partnership Agreement CVR GP 915 1,330 (1) Coffeyville Resources Refining &amp; Marketing, LLC, an indirect, wholly-owned subsidiary of CVR Energy Amounts due to related parties (in thousands) Related Party March 31, 2019 December 31, 2018 Accounts payable Feedstock and Shared Services Agreement CRRM (1) $ 1,102 $ 1,280 Hydrogen Purchase and Sale Agreement and other CRRM (1) 1,335 324 Limited Partnership Agreement CVR GP 1,260 1,372 Accrued expenses and other current liabilities Limited Partnership Agreement CVR GP $ 940 $ 1,179 Services Agreement CVR Energy 2,818 2,352</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8 audited consolidated financial statements and notes thereto included in CVR Partners’ Annual Report on Form 10-K for the year ended December 31, 2018 , which was filed with the SEC on February 21, 2019 (the “ 2018 Form 10-K”). The accompanying condensed consolidated financial statements reflect all adjustments that are necessary to fairly present the financial position of the Partnership as of March 31, 2019 and December 31, 2018 , the results of operations of the Partnership for the three month periods ended March 31, 2019 and 2018 and the cash flows of the Partnership for the three month periods ended March 31, 2019 and 2018 . Such adjustments are of a normal recurring nature, unless otherwise disclosed.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 - Adoption of New Lease Standard In February 2016, the FASB issued ASU No. 2016-02, “ Leases ” (“ASU 2016-02”), creating a new topic, FASB ASC Topic 842, “Leases” (“ Topic 842 ”) ,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the underlying asset for the lease term on the balance sheet. The ROU asset is classified as Other long-term assets on the condensed consolidated balance sheet. The current and long-term lease liabilities are classified as Accrued expenses and other current liabilities and Other long-term liabilities, respectively on the condensed consolidated balance sheet.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the related lease liabilities for leases with an initial term greater than one year were recognized; • The accounting treatment for existing land easements was carried forward; • Lease and non-lease components were not and will not be bifurcated for all of the Partnership’s asset groups; and • The portfolio approach was and will be used in the selection of the discount rate used to calculate minimum lease payments and the related ROU asset and operating lease liability amounts. The adoption of Topic 842 on January 1, 2019 incrementally impacted the Partnership’s condensed consolidated balance sheet as of that date. The following presents the financial statement line items impacted by the Partnership’s Topic 842 adoption as of the respective dates. Effect of Topic 842 Adoption on Condensed Consolidated Balance Sheet as of January 1, 2019 (in thousands) December 31, 2018 As Stated (Unaudited) Effect of Adoption of Topic 842 - Leases (Unaudited) January 1, 2019 As Adjusted Current assets: Prepaid expenses and other current assets $ 6,989 $ (2,650 ) (1) $ 4,339 Total currents assets 193,981 (2,650 ) 191,331 Other long-term assets 4,198 16,923 (2) 21,121 Total assets $ 1,254,388 $ 14,273 $ 1,268,661 Current liabilities: Accrued expenses and other current liabilities $ 24,066 $ 3,462 (3) $ 27,528 Total current liabilities 122,635 3,462 126,097 Long-term liabilities: Long term liabilities: Other long-term liabilities 2,938 10,811 (3) 13,749 Total long-term liabilities 631,927 10,811 642,738 Equity: Total liabilities and partners’ capital $ 1,254,388 $ 14,273 $ 1,268,661 (1) Represents lease prepayments reclassified to right-of-use assets. (2) Represents recognition of initial right-of-use assets for operating leases, including the reclassification of certain lease prepayments as noted above. (3) Represents the initial recognition of lease liabilities.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ASU is effective for the Partnership beginning January 1, 2020, with early adoption permitted. The Partnership is evaluating the effect of adopting this ASU, but does not expect adoption will have a material impact on the Partnership’s disclosures.</t>
  </si>
  <si>
    <t>Recent Accounting Pronouncements (Tables)</t>
  </si>
  <si>
    <t>Schedule of Effect of Topic 842 on Balance Sheet</t>
  </si>
  <si>
    <t>The following presents the financial statement line items impacted by the Partnership’s Topic 842 adoption as of the respective dates. Effect of Topic 842 Adoption on Condensed Consolidated Balance Sheet as of January 1, 2019 (in thousands) December 31, 2018 As Stated (Unaudited) Effect of Adoption of Topic 842 - Leases (Unaudited) January 1, 2019 As Adjusted Current assets: Prepaid expenses and other current assets $ 6,989 $ (2,650 ) (1) $ 4,339 Total currents assets 193,981 (2,650 ) 191,331 Other long-term assets 4,198 16,923 (2) 21,121 Total assets $ 1,254,388 $ 14,273 $ 1,268,661 Current liabilities: Accrued expenses and other current liabilities $ 24,066 $ 3,462 (3) $ 27,528 Total current liabilities 122,635 3,462 126,097 Long-term liabilities: Long term liabilities: Other long-term liabilities 2,938 10,811 (3) 13,749 Total long-term liabilities 631,927 10,811 642,738 Equity: Total liabilities and partners’ capital $ 1,254,388 $ 14,273 $ 1,268,661 (1) Represents lease prepayments reclassified to right-of-use assets. (2) Represents recognition of initial right-of-use assets for operating leases, including the reclassification of certain lease prepayments as noted above. (3) Represents the initial recognition of lease liabilities.</t>
  </si>
  <si>
    <t>Inventories (Tables)</t>
  </si>
  <si>
    <t>Schedule of inventories</t>
  </si>
  <si>
    <t>Inventories consisted of the following: (in thousands) March 31, 2019 December 31, 2018 Finished goods $ 34,315 $ 25,136 Raw materials 317 439 Parts, supplies and other 37,847 37,979 Total inventories $ 72,479 $ 63,554</t>
  </si>
  <si>
    <t>Property, Plant and Equipment (Tables)</t>
  </si>
  <si>
    <t>Summary of costs and accumulated depreciation for property, plant, and equipment</t>
  </si>
  <si>
    <t>Property, plant and equipment consisted of the following: (in thousands) March 31, 2019 December 31, 2018 Machinery and equipment $ 1,369,904 $ 1,362,965 Automotive equipment 16,773 16,860 Buildings and improvements 16,707 17,116 Land and improvements 13,751 13,250 Construction in progress 9,812 15,802 Other 2,074 1,990 1,429,021 1,427,983 Less: Accumulated depreciation 431,918 412,743 Total property, plant and equipment, net $ 997,103 $ 1,015,240</t>
  </si>
  <si>
    <t>Leases (Tables)</t>
  </si>
  <si>
    <t>Right-of-use assets for operating and finance leases</t>
  </si>
  <si>
    <t>As of January 1, 2019, upon initial recognition, our ROU assets for operating and finance leases were comprised of the following: (in thousands) January 1, 2019 (initial recognition) Railcar leases $ 14,255 Real Estate and other leases 18 Total ROU assets $ 14,273</t>
  </si>
  <si>
    <t>Lease liabilities for operating and finance leases</t>
  </si>
  <si>
    <t>As of January 1, 2019, upon initial recognition, our lease liabilities for operating and finance leases were comprised of the following: (in thousands) Consolidated Balance Sheet Classification January 1, 2019 (initial recognition) Current liabilities: Operating leases Accrued expense and other current liabilities $ 3,462 Long-term liabilities: Operating leases Other long-term liabilities 10,811 Total lease liabilities $ 14,273</t>
  </si>
  <si>
    <t>Summary of right of use asset and lease liability balances for operating and finance leases</t>
  </si>
  <si>
    <t>The following tables summarize the ROU asset and lease liability balances for the Partnership’s operating and finance leases at March 31, 2019: (in thousands) March 31, 2019 Operating Leases: ROU asset, net Railcars $ 13,328 Real estate and other 2,496 Lease liability Railcars $ 13,409 Real estate and other 15 (in thousands) March 31, 2019 Financing Leases: ROU asset, net Real estate and other $ 111 Lease liability Real estate and other $ 155</t>
  </si>
  <si>
    <t>Lease expense, terms, and discount rates</t>
  </si>
  <si>
    <t>For the three months ended March 31, 2019, we recognized net lease expense comprised of the following components: (in thousands) March 31, 2019 Operating lease expense $ 1,023 Financing lease expense: Amortization of ROU asset $ 105 Interest expense on lease liability 6 The following outlines the remaining lease terms and discount rates used in the measurement of the Partnership’s ROU assets and liabilities: March 31, 2019 January 1, 2019 (initial recognition) Weighted-average remaining lease term (years) Operating Leases 4.1 4.3 Finance Leases 0.4 0.5 Weighted-average discount rate Operating Leases 5.1 % 5.1 % Finance Leases 11.0 % 8.0 %</t>
  </si>
  <si>
    <t>Summary of Remaining Minimum Lease Payments for Operating Leases</t>
  </si>
  <si>
    <t>The following summarizes the remaining minimum lease payments through maturity of the Partnership’s ROU assets and liabilities at March 31, 2019: (in thousands) Operating Leases Financing Leases Remainder of 2019 $ 3,410 $ 155 2020 3,602 — 2021 3,430 — 2022 2,990 — 2023 1,133 — Thereafter 648 — Total lease payments 15,213 $ 155 Less: imputed interest (1,789 ) — Total lease liability $ 13,424 $ 155</t>
  </si>
  <si>
    <t>Summary of Remaining Minimum Lease Payments for Finance Leases</t>
  </si>
  <si>
    <t>Accrued Expenses and Other Current Liabilities (Tables)</t>
  </si>
  <si>
    <t>Accrued expenses and other current liabilities are as follows: (in thousands) March 31, 2019 December 31, 2018 Share-based compensation $ 1,172 $ 2,667 Personnel accruals 4,136 7,993 Accrued interest 17,643 2,516 Other accrued expenses and liabilities 13,472 10,890 Total accrued expenses and other current liabilities $ 36,423 $ 24,066</t>
  </si>
  <si>
    <t>Debt (Tables)</t>
  </si>
  <si>
    <t>Schedule of debt</t>
  </si>
  <si>
    <t xml:space="preserve">Long-term debt consists of the following: (in thousands) March 31, 2019 December 31, 2018 9.25% senior secured notes, due 2023 (1) $ 645,000 $ 645,000 6.50% notes, due 2021 2,240 2,240 Unamortized discount and debt issuance costs (17,428 ) (18,251 ) Total long-term debt, net of current portion $ 629,812 $ 628,989 (1) The estimated fair value of total long-term debt outstanding was approximately $675.6 million and $670.8 million as of March 31, 2019 and December 31, 2018 , respectively. Credit Facility (in thousands) Total Capacity Amount Borrowed as of March 31, 2019 Outstanding Letters of Credit Available Capacity as of March 31, 2019 Maturity Date Asset Based Credit Facility (2) $ 50,000 $ — $ — $ 50,000 September 30, 2021 (2) At the option of the borrowers, loans under the asset based credit facility initially bear interest at an annual rate equal to (i) 2.00% plus LIBOR or (ii) 1.00% plus a base rate, subject to a 0.50% step-down based on the previous quarter’s excess availability. </t>
  </si>
  <si>
    <t>Partners' Capital (Tables)</t>
  </si>
  <si>
    <t>Summary of partners' capital and general partners' interest</t>
  </si>
  <si>
    <t>The following table summarizes the partners’ capital and general partners’ interest for the three months ended March 31, 2019 . Common Units General Partner Interest Total (in thousands, except unit data) Issued Amount Balance at December 31, 2018 113,282,973 $ 499,825 $ 1 $ 499,826 Cash distributions to common unitholders - Affiliates — (4,670 ) — (4,670 ) Cash distributions to common unitholders - Non-affiliates — (8,924 ) — (8,924 ) Net loss — (6,079 ) — (6,079 ) Balance at March 31, 2019 113,282,973 $ 480,152 $ 1 $ 480,153 Common Units General Total (in thousands, except unit data) Issued Amount Balance at December 31, 2017 113,282.973 $ 549,852 $ 1 $ 549,853 Net loss — (19,051 ) — (19,051 ) Balance at March 31, 2018 113,282,973 $ 530,801 $ 1 $ 530,802</t>
  </si>
  <si>
    <t>Revenue (Tables)</t>
  </si>
  <si>
    <t>Disaggregation of revenue</t>
  </si>
  <si>
    <t>The following table presents the Partnership’s revenue disaggregated by product: (in thousands) Three Months Ended March 31, 2019 Three Months Ended March 31, 2018 Ammonia $ 13,352 $ 11,597 UAN 64,064 52,763 Urea products 4,671 4,911 Fertilizer sales, exclusive of freight and other 82,087 69,271 Freight revenue 8,018 8,739 Other revenue 1,768 1,849 Total net sales $ 91,873 $ 79,859</t>
  </si>
  <si>
    <t>Summary of deferred revenue activity</t>
  </si>
  <si>
    <t>A summary of the deferred revenue activity during the three months ended March 31, 2019 is presented below: (in thousands) Three Months Ended March 31, 2019 Balance at January 1, 2019 $ 68,804 Add: New prepay contracts entered into during the period (1) 9,621 Less: Revenue recognized that was included in the contract liability balance at the beginning of the period 12,172 Revenue recognized related to contracts entered into during the period 620 Other changes 267 Balance at March 31, 2019 $ 65,366 (1) Includes $8.9 million where payment associated with prepaid contracts was collected.</t>
  </si>
  <si>
    <t>Share-Based Compensation (Tables)</t>
  </si>
  <si>
    <t>Schedule of share-based compensation expense</t>
  </si>
  <si>
    <t xml:space="preserve">A summary of compensation expense during the three months ended March 31, 2019 and 2018 is presented below: (in thousands) Three Months Ended March 31, 2019 Three Months Ended March 31, 2018 Phantom Units $ 790 $ 406 Other Awards (1) 318 (126 ) Total Share-Based Compensation Expense $ 1,108 $ 280 (1) Other awards include the allocation of compensation expense for certain employees of CVR Energy who perform services for the Partnership under the services agreement with CVR Energy and participate in equity compensation plans of CVR Partners’ affiliates. </t>
  </si>
  <si>
    <t>Supplemental Cash Flow Information (Tables)</t>
  </si>
  <si>
    <t>Schedule of cash flows related to interest and construction in process</t>
  </si>
  <si>
    <t>Cash flows related to interest and construction in process are as follows: Three Months Ended March 31, (in thousands) 2019 2018 Supplemental disclosures: Cash paid for interest $ 53 $ 138 Non-cash investing activities: Construction in process additions included in accounts payable $ 1,252 $ 2,203 Change in accounts payable related to construction in process additions (668 ) 1,314</t>
  </si>
  <si>
    <t>Related Party Transactions (Tables)</t>
  </si>
  <si>
    <t>Schedule of related party transactions</t>
  </si>
  <si>
    <t>Activity associated with the Partnership’s related party arrangements for the three month periods ended March 31, 2019 and 2018 is summarized below. Sales to related parties Three Months Ended March 31, (in thousands) Related Party 2019 2018 Net Sales Feedstock and Shared Services Agreement CRRM (1) $ 2 $ 35 Expenses from related parties Three Months Ended March 31, (in thousands) Related Party 2019 2018 Cost of materials and other Coke Supply Agreement CRRM (1) $ 1,321 $ 359 Hydrogen Purchase and Sale Agreement CRRM (1) 1,541 1,310 Direct operating expenses (exclusive of depreciation and amortization) Services Agreement CVR Energy $ 940 $ 616 Limited Partnership Agreement CVR GP 174 663 Selling, general and administrative expenses Services Agreement CVR Energy $ 4,038 $ 2,863 Limited Partnership Agreement CVR GP 915 1,330 (1) Coffeyville Resources Refining &amp; Marketing, LLC, an indirect, wholly-owned subsidiary of CVR Energy Amounts due to related parties (in thousands) Related Party March 31, 2019 December 31, 2018 Accounts payable Feedstock and Shared Services Agreement CRRM (1) $ 1,102 $ 1,280 Hydrogen Purchase and Sale Agreement and other CRRM (1) 1,335 324 Limited Partnership Agreement CVR GP 1,260 1,372 Accrued expenses and other current liabilities Limited Partnership Agreement CVR GP $ 940 $ 1,179 Services Agreement CVR Energy 2,818 2,352</t>
  </si>
  <si>
    <t>Organization and Nature of Business (Details)</t>
  </si>
  <si>
    <t>Mar. 31, 2019manufacturing_facility</t>
  </si>
  <si>
    <t>Formation of the Partnership, Organization and Nature of Business</t>
  </si>
  <si>
    <t>Number of manufacturing facilities</t>
  </si>
  <si>
    <t>Percentage of limited partner interest held by the public</t>
  </si>
  <si>
    <t>66.00%</t>
  </si>
  <si>
    <t>CVR Energy, Inc | IEP Energy LLC</t>
  </si>
  <si>
    <t>Aggregate ownership percentage</t>
  </si>
  <si>
    <t>71.00%</t>
  </si>
  <si>
    <t>CRLLC</t>
  </si>
  <si>
    <t>Limited partner interest</t>
  </si>
  <si>
    <t>34.00%</t>
  </si>
  <si>
    <t>100.00%</t>
  </si>
  <si>
    <t>Recent Accounting Pronouncements - Effect of Topic 842 (Details) - USD ($) $ in Thousands</t>
  </si>
  <si>
    <t>Jan. 01, 2019</t>
  </si>
  <si>
    <t>Total currents assets</t>
  </si>
  <si>
    <t>Topic 842</t>
  </si>
  <si>
    <t>Inventories (Details) - USD ($) $ in Thousands</t>
  </si>
  <si>
    <t>Finished goods</t>
  </si>
  <si>
    <t>Raw materials</t>
  </si>
  <si>
    <t>Parts, supplies and other</t>
  </si>
  <si>
    <t>Total inventories</t>
  </si>
  <si>
    <t>Property, Plant and Equipment (Details) - USD ($) $ in Thousands</t>
  </si>
  <si>
    <t>Property, Plant, and Equipment</t>
  </si>
  <si>
    <t>Total property, plant and equipment, gross</t>
  </si>
  <si>
    <t>Less: Accumulated depreciation</t>
  </si>
  <si>
    <t>Total property, plant and equipment, net</t>
  </si>
  <si>
    <t>Machinery and equipment</t>
  </si>
  <si>
    <t>Automotive equipment</t>
  </si>
  <si>
    <t>Buildings and improvements</t>
  </si>
  <si>
    <t>Land and improvements</t>
  </si>
  <si>
    <t>Construction in progress</t>
  </si>
  <si>
    <t>Other</t>
  </si>
  <si>
    <t>Leases - Additional Information (Details)</t>
  </si>
  <si>
    <t>Minimum</t>
  </si>
  <si>
    <t>Lessee, Lease, Description [Line Items]</t>
  </si>
  <si>
    <t>Renewal term</t>
  </si>
  <si>
    <t>1 year</t>
  </si>
  <si>
    <t>Maximum</t>
  </si>
  <si>
    <t>20 years</t>
  </si>
  <si>
    <t>Leases - ROU Assets (Details) $ in Thousands</t>
  </si>
  <si>
    <t>Jan. 01, 2019USD ($)</t>
  </si>
  <si>
    <t>Total ROU assets</t>
  </si>
  <si>
    <t>Railcar leases</t>
  </si>
  <si>
    <t>Real Estate and other leases</t>
  </si>
  <si>
    <t>Leases - Lease Liabilities (Details) $ in Thousands</t>
  </si>
  <si>
    <t>Operating leases</t>
  </si>
  <si>
    <t>Total lease liabilities</t>
  </si>
  <si>
    <t>Leases - Balance Sheet Summary (Details) $ in Thousands</t>
  </si>
  <si>
    <t>Mar. 31, 2019USD ($)</t>
  </si>
  <si>
    <t>Operating Leases:</t>
  </si>
  <si>
    <t>Lease liability</t>
  </si>
  <si>
    <t>Financing Leases:</t>
  </si>
  <si>
    <t>Railcars</t>
  </si>
  <si>
    <t>ROU asset, net</t>
  </si>
  <si>
    <t>Real estate and other</t>
  </si>
  <si>
    <t>Leases - Lease Expense (Details) $ in Thousands</t>
  </si>
  <si>
    <t>Operating lease expense</t>
  </si>
  <si>
    <t>Financing lease expense:</t>
  </si>
  <si>
    <t>Amortization of ROU asset</t>
  </si>
  <si>
    <t>Interest expense on lease liability</t>
  </si>
  <si>
    <t>Short-term lease expense</t>
  </si>
  <si>
    <t>Leases - Lease Terms and Discount Rates (Details)</t>
  </si>
  <si>
    <t>Weighted-average remaining lease term (years)</t>
  </si>
  <si>
    <t>Operating Leases</t>
  </si>
  <si>
    <t>4 years 1 month 6 days</t>
  </si>
  <si>
    <t>4 years 3 months 19 days</t>
  </si>
  <si>
    <t>Finance Leases</t>
  </si>
  <si>
    <t>4 months 24 days</t>
  </si>
  <si>
    <t>6 months</t>
  </si>
  <si>
    <t>Weighted-average discount rate</t>
  </si>
  <si>
    <t>5.10%</t>
  </si>
  <si>
    <t>11.00%</t>
  </si>
  <si>
    <t>8.00%</t>
  </si>
  <si>
    <t>Leases - Remaining Minimum Lease Payments (Details) $ in Thousands</t>
  </si>
  <si>
    <t>Remainder of 2019</t>
  </si>
  <si>
    <t>2020</t>
  </si>
  <si>
    <t>2021</t>
  </si>
  <si>
    <t>2022</t>
  </si>
  <si>
    <t>2023</t>
  </si>
  <si>
    <t>Thereafter</t>
  </si>
  <si>
    <t>Total lease payments</t>
  </si>
  <si>
    <t>Less: imputed interest</t>
  </si>
  <si>
    <t>Total lease liability</t>
  </si>
  <si>
    <t>Financing Leases</t>
  </si>
  <si>
    <t>Accrued Expenses and Other Current Liabilities (Details) - USD ($) $ in Thousands</t>
  </si>
  <si>
    <t>Personnel accruals</t>
  </si>
  <si>
    <t>Accrued interest</t>
  </si>
  <si>
    <t>Other accrued expenses and liabilities</t>
  </si>
  <si>
    <t>Total accrued expenses and other current liabilities</t>
  </si>
  <si>
    <t>Affiliate balances</t>
  </si>
  <si>
    <t>Debt  - Components of Long-term Debt (Details) - USD ($) $ in Thousands</t>
  </si>
  <si>
    <t>Debt Instrument [Line Items]</t>
  </si>
  <si>
    <t>Unamortized discount and debt issuance costs</t>
  </si>
  <si>
    <t>Total long-term debt, net of current portion</t>
  </si>
  <si>
    <t>Estimated fair value of total long-term debt outstanding</t>
  </si>
  <si>
    <t>Senior Notes | 9.25% senior secured notes, due 2023</t>
  </si>
  <si>
    <t>Total long-term debt, before debt issuance costs and discount</t>
  </si>
  <si>
    <t>Debt instrument, percentage rate</t>
  </si>
  <si>
    <t>9.25%</t>
  </si>
  <si>
    <t>Senior Notes | 6.50% notes, due 2021</t>
  </si>
  <si>
    <t>6.50%</t>
  </si>
  <si>
    <t>Debt - Credit Facilities Outstanding (Details) - Asset Based Credit Facility - Line of Credit - Revolving credit facility</t>
  </si>
  <si>
    <t>Line of Credit Facility [Line Items]</t>
  </si>
  <si>
    <t>Total Capacity</t>
  </si>
  <si>
    <t>Amount Borrowed</t>
  </si>
  <si>
    <t>Outstanding Letters of Credit</t>
  </si>
  <si>
    <t>Available Capacity</t>
  </si>
  <si>
    <t>LIBOR</t>
  </si>
  <si>
    <t>Basis spread on variable rate</t>
  </si>
  <si>
    <t>2.00%</t>
  </si>
  <si>
    <t>Base Rate</t>
  </si>
  <si>
    <t>1.00%</t>
  </si>
  <si>
    <t>Step-down percentage based on the previous quarter's excess availability</t>
  </si>
  <si>
    <t>0.50%</t>
  </si>
  <si>
    <t>Debt - Additional Information (Details) - Senior Notes</t>
  </si>
  <si>
    <t>9.25% senior secured notes, due 2023</t>
  </si>
  <si>
    <t>6.50% notes, due 2021</t>
  </si>
  <si>
    <t>Partners' Capital (Details) - USD ($) $ in Thousands</t>
  </si>
  <si>
    <t>Increase (Decrease) in Partners' Capital</t>
  </si>
  <si>
    <t>Beginning balance</t>
  </si>
  <si>
    <t>Ending balance</t>
  </si>
  <si>
    <t>General Partner Interest</t>
  </si>
  <si>
    <t>Common Units</t>
  </si>
  <si>
    <t>Beginning balance (in units)</t>
  </si>
  <si>
    <t>Ending balance (in units)</t>
  </si>
  <si>
    <t>Partners' Capital - Narrative (Details) - USD ($) $ / shares in Units, $ in Millions</t>
  </si>
  <si>
    <t>Apr. 24, 2019</t>
  </si>
  <si>
    <t>Mar. 11, 2019</t>
  </si>
  <si>
    <t>Distribution Made to Limited Partner [Line Items]</t>
  </si>
  <si>
    <t>Cash distribution paid (in dollars per share)</t>
  </si>
  <si>
    <t>Cash distribution paid</t>
  </si>
  <si>
    <t>Subsequent Event</t>
  </si>
  <si>
    <t>Distributions declared per common unit (in dollars per unit)</t>
  </si>
  <si>
    <t>Distributions declared</t>
  </si>
  <si>
    <t>Revenue  - Revenue Disaggregated by Product (Details) - USD ($) $ in Thousands</t>
  </si>
  <si>
    <t>Disaggregation of Revenue [Line Items]</t>
  </si>
  <si>
    <t>Fertilizer sales, exclusive of freight and other</t>
  </si>
  <si>
    <t>Ammonia</t>
  </si>
  <si>
    <t>UAN</t>
  </si>
  <si>
    <t>Urea products</t>
  </si>
  <si>
    <t>Freight revenue</t>
  </si>
  <si>
    <t>Other revenue</t>
  </si>
  <si>
    <t>Revenue  - Additional Information (Details) $ in Millions</t>
  </si>
  <si>
    <t>Revenue, Remaining Performance Obligation, Expected Timing of Satisfaction [Line Items]</t>
  </si>
  <si>
    <t>Remaining performance obligation</t>
  </si>
  <si>
    <t>Deferred revenue balance pertaining to prepaid contracts where associated receivable was recognized as it had not yet been collected</t>
  </si>
  <si>
    <t>Payment terms</t>
  </si>
  <si>
    <t>15 days</t>
  </si>
  <si>
    <t>30 days</t>
  </si>
  <si>
    <t>Revenue  - Remaining performance obligations (Details)</t>
  </si>
  <si>
    <t>Revenue, Remaining Performance Obligation, Expected Timing of Satisfaction, Start Date [Axis]: 2019-04-01</t>
  </si>
  <si>
    <t>Remaining performance obligation, percentage</t>
  </si>
  <si>
    <t>39.00%</t>
  </si>
  <si>
    <t>Remaining performance obligation, expected timing of satisfaction, period</t>
  </si>
  <si>
    <t>9 months</t>
  </si>
  <si>
    <t>Revenue, Remaining Performance Obligation, Expected Timing of Satisfaction, Start Date [Axis]: 2020-01-01</t>
  </si>
  <si>
    <t>30.00%</t>
  </si>
  <si>
    <t>Revenue  - Summary of Deferred Revenue Activity (Details) $ in Thousands</t>
  </si>
  <si>
    <t>Change in Contract with Customer, Liability [Roll Forward]</t>
  </si>
  <si>
    <t>Balance at beginning of period</t>
  </si>
  <si>
    <t>Add:</t>
  </si>
  <si>
    <t>New prepay contracts entered into during the period</t>
  </si>
  <si>
    <t>Less:</t>
  </si>
  <si>
    <t>Revenue recognized that was included in the contract liability balance at the beginning of the period</t>
  </si>
  <si>
    <t>Revenue recognized related to contracts entered into during the period</t>
  </si>
  <si>
    <t>Other changes</t>
  </si>
  <si>
    <t>Balance at end of period</t>
  </si>
  <si>
    <t>Prepaid contracts where payment was collected</t>
  </si>
  <si>
    <t>Share-Based Compensation - Share-Based Compensation Expense (Details) - USD ($) $ in Thousands</t>
  </si>
  <si>
    <t>Total Share-Based Compensation Expense</t>
  </si>
  <si>
    <t>Phantom Units</t>
  </si>
  <si>
    <t>Other Awards</t>
  </si>
  <si>
    <t>Commitments and Contingencies  - Litigation (Details) - CRNF - USD ($) $ in Millions</t>
  </si>
  <si>
    <t>Dec. 31, 2007</t>
  </si>
  <si>
    <t>Apr. 25, 2019</t>
  </si>
  <si>
    <t>Dec. 31, 2012</t>
  </si>
  <si>
    <t>Dec. 31, 2011</t>
  </si>
  <si>
    <t>Dec. 31, 2010</t>
  </si>
  <si>
    <t>Dec. 31, 2009</t>
  </si>
  <si>
    <t>Dec. 31, 2008</t>
  </si>
  <si>
    <t>Long-term Purchase Commitment [Line Items]</t>
  </si>
  <si>
    <t>Property tax abatement period</t>
  </si>
  <si>
    <t>10 years</t>
  </si>
  <si>
    <t>Increase in annual property tax expense (in excess of)</t>
  </si>
  <si>
    <t>Recoverable amount through favorable property tax assessments</t>
  </si>
  <si>
    <t>Supplemental Cash Flow Information (Details) - USD ($) $ in Thousands</t>
  </si>
  <si>
    <t>Supplemental disclosures:</t>
  </si>
  <si>
    <t>Cash paid for interest</t>
  </si>
  <si>
    <t>Non-cash investing activities:</t>
  </si>
  <si>
    <t>Construction in process additions included in accounts payable</t>
  </si>
  <si>
    <t>Change in accounts payable related to construction in process additions</t>
  </si>
  <si>
    <t>Related Party Transactions - Sales to Related Parties (Details) - USD ($) $ in Thousands</t>
  </si>
  <si>
    <t>Related Party Transaction [Line Items]</t>
  </si>
  <si>
    <t>CRRM | Feedstock and Shared Services Agreement</t>
  </si>
  <si>
    <t>Related Party Transactions - Expenses From Related Parties (Details) - USD ($) $ in Thousands</t>
  </si>
  <si>
    <t>Cost of materials and other</t>
  </si>
  <si>
    <t>Coke Supply Agreement | CRRM | Petroleum coke</t>
  </si>
  <si>
    <t>Hydrogen Purchase and Sale Agreement | CRRM | Hydrogen</t>
  </si>
  <si>
    <t>Services Agreement | CVR Energy</t>
  </si>
  <si>
    <t>Limited Partnership Agreement | CVR GP</t>
  </si>
  <si>
    <t>Related Party Transactions - Amounts Due to Related Parties (Details) - USD ($) $ in Thousands</t>
  </si>
  <si>
    <t>Feedstock and Shared Services Agreement | CRRM</t>
  </si>
  <si>
    <t>Hydrogen Purchase and Sale Agreement and other | CRRM | Hydroge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328297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row r="5" spans="1:2">
      <c r="A5" s="4" t="s">
        <v>114</v>
      </c>
      <c r="B5"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6606</v>
      </c>
      <c r="C3" s="6" t="n">
        <v>61776</v>
      </c>
    </row>
    <row r="4" spans="1:3">
      <c r="A4" s="4" t="s">
        <v>32</v>
      </c>
      <c r="B4" s="5" t="n">
        <v>16922</v>
      </c>
      <c r="C4" s="5" t="n">
        <v>61662</v>
      </c>
    </row>
    <row r="5" spans="1:3">
      <c r="A5" s="4" t="s">
        <v>33</v>
      </c>
      <c r="B5" s="5" t="n">
        <v>72479</v>
      </c>
      <c r="C5" s="5" t="n">
        <v>63554</v>
      </c>
    </row>
    <row r="6" spans="1:3">
      <c r="A6" s="4" t="s">
        <v>34</v>
      </c>
      <c r="B6" s="5" t="n">
        <v>5673</v>
      </c>
      <c r="C6" s="5" t="n">
        <v>6989</v>
      </c>
    </row>
    <row r="7" spans="1:3">
      <c r="A7" s="4" t="s">
        <v>35</v>
      </c>
      <c r="B7" s="5" t="n">
        <v>191680</v>
      </c>
      <c r="C7" s="5" t="n">
        <v>193981</v>
      </c>
    </row>
    <row r="8" spans="1:3">
      <c r="A8" s="4" t="s">
        <v>36</v>
      </c>
      <c r="B8" s="5" t="n">
        <v>997103</v>
      </c>
      <c r="C8" s="5" t="n">
        <v>1015240</v>
      </c>
    </row>
    <row r="9" spans="1:3">
      <c r="A9" s="4" t="s">
        <v>37</v>
      </c>
      <c r="B9" s="5" t="n">
        <v>40969</v>
      </c>
      <c r="C9" s="5" t="n">
        <v>40969</v>
      </c>
    </row>
    <row r="10" spans="1:3">
      <c r="A10" s="4" t="s">
        <v>38</v>
      </c>
      <c r="B10" s="5" t="n">
        <v>17238</v>
      </c>
      <c r="C10" s="5" t="n">
        <v>4198</v>
      </c>
    </row>
    <row r="11" spans="1:3">
      <c r="A11" s="4" t="s">
        <v>39</v>
      </c>
      <c r="B11" s="5" t="n">
        <v>1246990</v>
      </c>
      <c r="C11" s="5" t="n">
        <v>1254388</v>
      </c>
    </row>
    <row r="12" spans="1:3">
      <c r="A12" s="3" t="s">
        <v>40</v>
      </c>
    </row>
    <row r="13" spans="1:3">
      <c r="A13" s="4" t="s">
        <v>41</v>
      </c>
      <c r="B13" s="5" t="n">
        <v>18852</v>
      </c>
      <c r="C13" s="5" t="n">
        <v>26789</v>
      </c>
    </row>
    <row r="14" spans="1:3">
      <c r="A14" s="4" t="s">
        <v>42</v>
      </c>
      <c r="B14" s="5" t="n">
        <v>3697</v>
      </c>
      <c r="C14" s="5" t="n">
        <v>2976</v>
      </c>
    </row>
    <row r="15" spans="1:3">
      <c r="A15" s="4" t="s">
        <v>43</v>
      </c>
      <c r="B15" s="5" t="n">
        <v>65366</v>
      </c>
      <c r="C15" s="5" t="n">
        <v>68804</v>
      </c>
    </row>
    <row r="16" spans="1:3">
      <c r="A16" s="4" t="s">
        <v>44</v>
      </c>
      <c r="B16" s="5" t="n">
        <v>36423</v>
      </c>
      <c r="C16" s="5" t="n">
        <v>24066</v>
      </c>
    </row>
    <row r="17" spans="1:3">
      <c r="A17" s="4" t="s">
        <v>45</v>
      </c>
      <c r="B17" s="5" t="n">
        <v>124338</v>
      </c>
      <c r="C17" s="5" t="n">
        <v>122635</v>
      </c>
    </row>
    <row r="18" spans="1:3">
      <c r="A18" s="3" t="s">
        <v>46</v>
      </c>
    </row>
    <row r="19" spans="1:3">
      <c r="A19" s="4" t="s">
        <v>47</v>
      </c>
      <c r="B19" s="5" t="n">
        <v>629812</v>
      </c>
      <c r="C19" s="5" t="n">
        <v>628989</v>
      </c>
    </row>
    <row r="20" spans="1:3">
      <c r="A20" s="4" t="s">
        <v>48</v>
      </c>
      <c r="B20" s="5" t="n">
        <v>12687</v>
      </c>
      <c r="C20" s="5" t="n">
        <v>2938</v>
      </c>
    </row>
    <row r="21" spans="1:3">
      <c r="A21" s="4" t="s">
        <v>49</v>
      </c>
      <c r="B21" s="5" t="n">
        <v>642499</v>
      </c>
      <c r="C21" s="5" t="n">
        <v>631927</v>
      </c>
    </row>
    <row r="22" spans="1:3">
      <c r="A22" s="4" t="s">
        <v>50</v>
      </c>
      <c r="B22" s="4" t="s">
        <v>51</v>
      </c>
      <c r="C22" s="4" t="s">
        <v>51</v>
      </c>
    </row>
    <row r="23" spans="1:3">
      <c r="A23" s="3" t="s">
        <v>52</v>
      </c>
    </row>
    <row r="24" spans="1:3">
      <c r="A24" s="4" t="s">
        <v>53</v>
      </c>
      <c r="B24" s="5" t="n">
        <v>480152</v>
      </c>
      <c r="C24" s="5" t="n">
        <v>499825</v>
      </c>
    </row>
    <row r="25" spans="1:3">
      <c r="A25" s="4" t="s">
        <v>54</v>
      </c>
      <c r="B25" s="5" t="n">
        <v>1</v>
      </c>
      <c r="C25" s="5" t="n">
        <v>1</v>
      </c>
    </row>
    <row r="26" spans="1:3">
      <c r="A26" s="4" t="s">
        <v>55</v>
      </c>
      <c r="B26" s="5" t="n">
        <v>480153</v>
      </c>
      <c r="C26" s="5" t="n">
        <v>499826</v>
      </c>
    </row>
    <row r="27" spans="1:3">
      <c r="A27" s="4" t="s">
        <v>56</v>
      </c>
      <c r="B27" s="6" t="n">
        <v>1246990</v>
      </c>
      <c r="C27" s="6" t="n">
        <v>125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2</v>
      </c>
    </row>
    <row r="4" spans="1:2">
      <c r="A4" s="4" t="s">
        <v>104</v>
      </c>
      <c r="B4" s="4" t="s">
        <v>142</v>
      </c>
    </row>
    <row r="5" spans="1:2">
      <c r="A5" s="4" t="s">
        <v>106</v>
      </c>
      <c r="B5"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07</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09</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18</v>
      </c>
    </row>
    <row r="4" spans="1:2">
      <c r="A4" s="4" t="s">
        <v>44</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2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29</v>
      </c>
    </row>
    <row r="2" spans="1:3">
      <c r="A2" s="3" t="s">
        <v>58</v>
      </c>
    </row>
    <row r="3" spans="1:3">
      <c r="A3" s="4" t="s">
        <v>59</v>
      </c>
      <c r="B3" s="5" t="n">
        <v>113282973</v>
      </c>
      <c r="C3" s="5" t="n">
        <v>113282973</v>
      </c>
    </row>
    <row r="4" spans="1:3">
      <c r="A4" s="4" t="s">
        <v>60</v>
      </c>
      <c r="B4" s="5" t="n">
        <v>113282973</v>
      </c>
      <c r="C4" s="5" t="n">
        <v>113282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6"/>
  </cols>
  <sheetData>
    <row r="1" spans="1:2">
      <c r="A1" s="1" t="s">
        <v>187</v>
      </c>
      <c r="B1" s="2" t="s">
        <v>1</v>
      </c>
    </row>
    <row r="2" spans="1:2">
      <c r="B2" s="2" t="s">
        <v>188</v>
      </c>
    </row>
    <row r="3" spans="1:2">
      <c r="A3" s="3" t="s">
        <v>189</v>
      </c>
    </row>
    <row r="4" spans="1:2">
      <c r="A4" s="4" t="s">
        <v>190</v>
      </c>
      <c r="B4" s="5" t="n">
        <v>2</v>
      </c>
    </row>
    <row r="5" spans="1:2">
      <c r="A5" s="4" t="s">
        <v>191</v>
      </c>
      <c r="B5" s="4" t="s">
        <v>192</v>
      </c>
    </row>
    <row r="6" spans="1:2">
      <c r="A6" s="4" t="s">
        <v>193</v>
      </c>
    </row>
    <row r="7" spans="1:2">
      <c r="A7" s="3" t="s">
        <v>189</v>
      </c>
    </row>
    <row r="8" spans="1:2">
      <c r="A8" s="4" t="s">
        <v>194</v>
      </c>
      <c r="B8" s="4" t="s">
        <v>195</v>
      </c>
    </row>
    <row r="9" spans="1:2">
      <c r="A9" s="4" t="s">
        <v>196</v>
      </c>
    </row>
    <row r="10" spans="1:2">
      <c r="A10" s="3" t="s">
        <v>189</v>
      </c>
    </row>
    <row r="11" spans="1:2">
      <c r="A11" s="4" t="s">
        <v>197</v>
      </c>
      <c r="B11" s="4" t="s">
        <v>198</v>
      </c>
    </row>
    <row r="12" spans="1:2">
      <c r="A12" s="4" t="s">
        <v>54</v>
      </c>
      <c r="B12"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201</v>
      </c>
      <c r="D1" s="2" t="s">
        <v>29</v>
      </c>
    </row>
    <row r="2" spans="1:4">
      <c r="A2" s="3" t="s">
        <v>30</v>
      </c>
    </row>
    <row r="3" spans="1:4">
      <c r="A3" s="4" t="s">
        <v>34</v>
      </c>
      <c r="B3" s="6" t="n">
        <v>5673</v>
      </c>
      <c r="C3" s="6" t="n">
        <v>4339</v>
      </c>
      <c r="D3" s="6" t="n">
        <v>6989</v>
      </c>
    </row>
    <row r="4" spans="1:4">
      <c r="A4" s="4" t="s">
        <v>202</v>
      </c>
      <c r="B4" s="5" t="n">
        <v>191680</v>
      </c>
      <c r="C4" s="5" t="n">
        <v>191331</v>
      </c>
      <c r="D4" s="5" t="n">
        <v>193981</v>
      </c>
    </row>
    <row r="5" spans="1:4">
      <c r="A5" s="4" t="s">
        <v>38</v>
      </c>
      <c r="B5" s="5" t="n">
        <v>17238</v>
      </c>
      <c r="C5" s="5" t="n">
        <v>21121</v>
      </c>
      <c r="D5" s="5" t="n">
        <v>4198</v>
      </c>
    </row>
    <row r="6" spans="1:4">
      <c r="A6" s="4" t="s">
        <v>39</v>
      </c>
      <c r="B6" s="5" t="n">
        <v>1246990</v>
      </c>
      <c r="C6" s="5" t="n">
        <v>1268661</v>
      </c>
      <c r="D6" s="5" t="n">
        <v>1254388</v>
      </c>
    </row>
    <row r="7" spans="1:4">
      <c r="A7" s="3" t="s">
        <v>40</v>
      </c>
    </row>
    <row r="8" spans="1:4">
      <c r="A8" s="4" t="s">
        <v>44</v>
      </c>
      <c r="B8" s="5" t="n">
        <v>36423</v>
      </c>
      <c r="C8" s="5" t="n">
        <v>27528</v>
      </c>
      <c r="D8" s="5" t="n">
        <v>24066</v>
      </c>
    </row>
    <row r="9" spans="1:4">
      <c r="A9" s="4" t="s">
        <v>45</v>
      </c>
      <c r="B9" s="5" t="n">
        <v>124338</v>
      </c>
      <c r="C9" s="5" t="n">
        <v>126097</v>
      </c>
      <c r="D9" s="5" t="n">
        <v>122635</v>
      </c>
    </row>
    <row r="10" spans="1:4">
      <c r="A10" s="3" t="s">
        <v>46</v>
      </c>
    </row>
    <row r="11" spans="1:4">
      <c r="A11" s="4" t="s">
        <v>48</v>
      </c>
      <c r="B11" s="5" t="n">
        <v>12687</v>
      </c>
      <c r="C11" s="5" t="n">
        <v>13749</v>
      </c>
      <c r="D11" s="5" t="n">
        <v>2938</v>
      </c>
    </row>
    <row r="12" spans="1:4">
      <c r="A12" s="4" t="s">
        <v>49</v>
      </c>
      <c r="B12" s="5" t="n">
        <v>642499</v>
      </c>
      <c r="C12" s="5" t="n">
        <v>642738</v>
      </c>
      <c r="D12" s="5" t="n">
        <v>631927</v>
      </c>
    </row>
    <row r="13" spans="1:4">
      <c r="A13" s="4" t="s">
        <v>56</v>
      </c>
      <c r="B13" s="6" t="n">
        <v>1246990</v>
      </c>
      <c r="C13" s="5" t="n">
        <v>1268661</v>
      </c>
      <c r="D13" s="6" t="n">
        <v>1254388</v>
      </c>
    </row>
    <row r="14" spans="1:4">
      <c r="A14" s="4" t="s">
        <v>203</v>
      </c>
    </row>
    <row r="15" spans="1:4">
      <c r="A15" s="3" t="s">
        <v>30</v>
      </c>
    </row>
    <row r="16" spans="1:4">
      <c r="A16" s="4" t="s">
        <v>34</v>
      </c>
      <c r="C16" s="5" t="n">
        <v>-2650</v>
      </c>
    </row>
    <row r="17" spans="1:4">
      <c r="A17" s="4" t="s">
        <v>202</v>
      </c>
      <c r="C17" s="5" t="n">
        <v>-2650</v>
      </c>
    </row>
    <row r="18" spans="1:4">
      <c r="A18" s="4" t="s">
        <v>38</v>
      </c>
      <c r="C18" s="5" t="n">
        <v>16923</v>
      </c>
    </row>
    <row r="19" spans="1:4">
      <c r="A19" s="4" t="s">
        <v>39</v>
      </c>
      <c r="C19" s="5" t="n">
        <v>14273</v>
      </c>
    </row>
    <row r="20" spans="1:4">
      <c r="A20" s="3" t="s">
        <v>40</v>
      </c>
    </row>
    <row r="21" spans="1:4">
      <c r="A21" s="4" t="s">
        <v>44</v>
      </c>
      <c r="C21" s="5" t="n">
        <v>3462</v>
      </c>
    </row>
    <row r="22" spans="1:4">
      <c r="A22" s="4" t="s">
        <v>45</v>
      </c>
      <c r="C22" s="5" t="n">
        <v>3462</v>
      </c>
    </row>
    <row r="23" spans="1:4">
      <c r="A23" s="3" t="s">
        <v>46</v>
      </c>
    </row>
    <row r="24" spans="1:4">
      <c r="A24" s="4" t="s">
        <v>48</v>
      </c>
      <c r="C24" s="5" t="n">
        <v>10811</v>
      </c>
    </row>
    <row r="25" spans="1:4">
      <c r="A25" s="4" t="s">
        <v>49</v>
      </c>
      <c r="C25" s="5" t="n">
        <v>10811</v>
      </c>
    </row>
    <row r="26" spans="1:4">
      <c r="A26" s="4" t="s">
        <v>56</v>
      </c>
      <c r="C26" s="6" t="n">
        <v>14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v>
      </c>
      <c r="C1" s="2" t="s">
        <v>29</v>
      </c>
    </row>
    <row r="2" spans="1:3">
      <c r="A2" s="3" t="s">
        <v>109</v>
      </c>
    </row>
    <row r="3" spans="1:3">
      <c r="A3" s="4" t="s">
        <v>205</v>
      </c>
      <c r="B3" s="6" t="n">
        <v>34315</v>
      </c>
      <c r="C3" s="6" t="n">
        <v>25136</v>
      </c>
    </row>
    <row r="4" spans="1:3">
      <c r="A4" s="4" t="s">
        <v>206</v>
      </c>
      <c r="B4" s="5" t="n">
        <v>317</v>
      </c>
      <c r="C4" s="5" t="n">
        <v>439</v>
      </c>
    </row>
    <row r="5" spans="1:3">
      <c r="A5" s="4" t="s">
        <v>207</v>
      </c>
      <c r="B5" s="5" t="n">
        <v>37847</v>
      </c>
      <c r="C5" s="5" t="n">
        <v>37979</v>
      </c>
    </row>
    <row r="6" spans="1:3">
      <c r="A6" s="4" t="s">
        <v>208</v>
      </c>
      <c r="B6" s="6" t="n">
        <v>72479</v>
      </c>
      <c r="C6" s="6" t="n">
        <v>635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9</v>
      </c>
      <c r="B1" s="2" t="s">
        <v>2</v>
      </c>
      <c r="C1" s="2" t="s">
        <v>29</v>
      </c>
    </row>
    <row r="2" spans="1:3">
      <c r="A2" s="3" t="s">
        <v>210</v>
      </c>
    </row>
    <row r="3" spans="1:3">
      <c r="A3" s="4" t="s">
        <v>211</v>
      </c>
      <c r="B3" s="6" t="n">
        <v>1429021</v>
      </c>
      <c r="C3" s="6" t="n">
        <v>1427983</v>
      </c>
    </row>
    <row r="4" spans="1:3">
      <c r="A4" s="4" t="s">
        <v>212</v>
      </c>
      <c r="B4" s="5" t="n">
        <v>431918</v>
      </c>
      <c r="C4" s="5" t="n">
        <v>412743</v>
      </c>
    </row>
    <row r="5" spans="1:3">
      <c r="A5" s="4" t="s">
        <v>213</v>
      </c>
      <c r="B5" s="5" t="n">
        <v>997103</v>
      </c>
      <c r="C5" s="5" t="n">
        <v>1015240</v>
      </c>
    </row>
    <row r="6" spans="1:3">
      <c r="A6" s="4" t="s">
        <v>214</v>
      </c>
    </row>
    <row r="7" spans="1:3">
      <c r="A7" s="3" t="s">
        <v>210</v>
      </c>
    </row>
    <row r="8" spans="1:3">
      <c r="A8" s="4" t="s">
        <v>211</v>
      </c>
      <c r="B8" s="5" t="n">
        <v>1369904</v>
      </c>
      <c r="C8" s="5" t="n">
        <v>1362965</v>
      </c>
    </row>
    <row r="9" spans="1:3">
      <c r="A9" s="4" t="s">
        <v>215</v>
      </c>
    </row>
    <row r="10" spans="1:3">
      <c r="A10" s="3" t="s">
        <v>210</v>
      </c>
    </row>
    <row r="11" spans="1:3">
      <c r="A11" s="4" t="s">
        <v>211</v>
      </c>
      <c r="B11" s="5" t="n">
        <v>16773</v>
      </c>
      <c r="C11" s="5" t="n">
        <v>16860</v>
      </c>
    </row>
    <row r="12" spans="1:3">
      <c r="A12" s="4" t="s">
        <v>216</v>
      </c>
    </row>
    <row r="13" spans="1:3">
      <c r="A13" s="3" t="s">
        <v>210</v>
      </c>
    </row>
    <row r="14" spans="1:3">
      <c r="A14" s="4" t="s">
        <v>211</v>
      </c>
      <c r="B14" s="5" t="n">
        <v>16707</v>
      </c>
      <c r="C14" s="5" t="n">
        <v>17116</v>
      </c>
    </row>
    <row r="15" spans="1:3">
      <c r="A15" s="4" t="s">
        <v>217</v>
      </c>
    </row>
    <row r="16" spans="1:3">
      <c r="A16" s="3" t="s">
        <v>210</v>
      </c>
    </row>
    <row r="17" spans="1:3">
      <c r="A17" s="4" t="s">
        <v>211</v>
      </c>
      <c r="B17" s="5" t="n">
        <v>13751</v>
      </c>
      <c r="C17" s="5" t="n">
        <v>13250</v>
      </c>
    </row>
    <row r="18" spans="1:3">
      <c r="A18" s="4" t="s">
        <v>218</v>
      </c>
    </row>
    <row r="19" spans="1:3">
      <c r="A19" s="3" t="s">
        <v>210</v>
      </c>
    </row>
    <row r="20" spans="1:3">
      <c r="A20" s="4" t="s">
        <v>211</v>
      </c>
      <c r="B20" s="5" t="n">
        <v>9812</v>
      </c>
      <c r="C20" s="5" t="n">
        <v>15802</v>
      </c>
    </row>
    <row r="21" spans="1:3">
      <c r="A21" s="4" t="s">
        <v>219</v>
      </c>
    </row>
    <row r="22" spans="1:3">
      <c r="A22" s="3" t="s">
        <v>210</v>
      </c>
    </row>
    <row r="23" spans="1:3">
      <c r="A23" s="4" t="s">
        <v>211</v>
      </c>
      <c r="B23" s="6" t="n">
        <v>2074</v>
      </c>
      <c r="C23" s="6" t="n">
        <v>19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227</v>
      </c>
      <c r="B1" s="2" t="s">
        <v>228</v>
      </c>
    </row>
    <row r="2" spans="1:2">
      <c r="A2" s="3" t="s">
        <v>222</v>
      </c>
    </row>
    <row r="3" spans="1:2">
      <c r="A3" s="4" t="s">
        <v>229</v>
      </c>
      <c r="B3" s="6" t="n">
        <v>14273</v>
      </c>
    </row>
    <row r="4" spans="1:2">
      <c r="A4" s="4" t="s">
        <v>230</v>
      </c>
    </row>
    <row r="5" spans="1:2">
      <c r="A5" s="3" t="s">
        <v>222</v>
      </c>
    </row>
    <row r="6" spans="1:2">
      <c r="A6" s="4" t="s">
        <v>229</v>
      </c>
      <c r="B6" s="5" t="n">
        <v>14255</v>
      </c>
    </row>
    <row r="7" spans="1:2">
      <c r="A7" s="4" t="s">
        <v>231</v>
      </c>
    </row>
    <row r="8" spans="1:2">
      <c r="A8" s="3" t="s">
        <v>222</v>
      </c>
    </row>
    <row r="9" spans="1:2">
      <c r="A9" s="4" t="s">
        <v>229</v>
      </c>
      <c r="B9" s="6"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32</v>
      </c>
      <c r="B1" s="2" t="s">
        <v>228</v>
      </c>
    </row>
    <row r="2" spans="1:2">
      <c r="A2" s="3" t="s">
        <v>40</v>
      </c>
    </row>
    <row r="3" spans="1:2">
      <c r="A3" s="4" t="s">
        <v>233</v>
      </c>
      <c r="B3" s="6" t="n">
        <v>3462</v>
      </c>
    </row>
    <row r="4" spans="1:2">
      <c r="A4" s="3" t="s">
        <v>46</v>
      </c>
    </row>
    <row r="5" spans="1:2">
      <c r="A5" s="4" t="s">
        <v>233</v>
      </c>
      <c r="B5" s="5" t="n">
        <v>10811</v>
      </c>
    </row>
    <row r="6" spans="1:2">
      <c r="A6" s="4" t="s">
        <v>234</v>
      </c>
      <c r="B6" s="6" t="n">
        <v>14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235</v>
      </c>
      <c r="B1" s="2" t="s">
        <v>236</v>
      </c>
    </row>
    <row r="2" spans="1:2">
      <c r="A2" s="3" t="s">
        <v>237</v>
      </c>
    </row>
    <row r="3" spans="1:2">
      <c r="A3" s="4" t="s">
        <v>238</v>
      </c>
      <c r="B3" s="6" t="n">
        <v>13424</v>
      </c>
    </row>
    <row r="4" spans="1:2">
      <c r="A4" s="3" t="s">
        <v>239</v>
      </c>
    </row>
    <row r="5" spans="1:2">
      <c r="A5" s="4" t="s">
        <v>238</v>
      </c>
      <c r="B5" s="5" t="n">
        <v>155</v>
      </c>
    </row>
    <row r="6" spans="1:2">
      <c r="A6" s="4" t="s">
        <v>240</v>
      </c>
    </row>
    <row r="7" spans="1:2">
      <c r="A7" s="3" t="s">
        <v>237</v>
      </c>
    </row>
    <row r="8" spans="1:2">
      <c r="A8" s="4" t="s">
        <v>241</v>
      </c>
      <c r="B8" s="5" t="n">
        <v>13328</v>
      </c>
    </row>
    <row r="9" spans="1:2">
      <c r="A9" s="4" t="s">
        <v>238</v>
      </c>
      <c r="B9" s="5" t="n">
        <v>13409</v>
      </c>
    </row>
    <row r="10" spans="1:2">
      <c r="A10" s="4" t="s">
        <v>242</v>
      </c>
    </row>
    <row r="11" spans="1:2">
      <c r="A11" s="3" t="s">
        <v>237</v>
      </c>
    </row>
    <row r="12" spans="1:2">
      <c r="A12" s="4" t="s">
        <v>241</v>
      </c>
      <c r="B12" s="5" t="n">
        <v>2496</v>
      </c>
    </row>
    <row r="13" spans="1:2">
      <c r="A13" s="4" t="s">
        <v>238</v>
      </c>
      <c r="B13" s="5" t="n">
        <v>15</v>
      </c>
    </row>
    <row r="14" spans="1:2">
      <c r="A14" s="3" t="s">
        <v>239</v>
      </c>
    </row>
    <row r="15" spans="1:2">
      <c r="A15" s="4" t="s">
        <v>241</v>
      </c>
      <c r="B15" s="5" t="n">
        <v>111</v>
      </c>
    </row>
    <row r="16" spans="1:2">
      <c r="A16" s="4" t="s">
        <v>238</v>
      </c>
      <c r="B16" s="6" t="n">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91873</v>
      </c>
      <c r="C4" s="6" t="n">
        <v>79859</v>
      </c>
    </row>
    <row r="5" spans="1:3">
      <c r="A5" s="3" t="s">
        <v>65</v>
      </c>
    </row>
    <row r="6" spans="1:3">
      <c r="A6" s="4" t="s">
        <v>66</v>
      </c>
      <c r="B6" s="5" t="n">
        <v>23730</v>
      </c>
      <c r="C6" s="5" t="n">
        <v>22469</v>
      </c>
    </row>
    <row r="7" spans="1:3">
      <c r="A7" s="4" t="s">
        <v>67</v>
      </c>
      <c r="B7" s="5" t="n">
        <v>34820</v>
      </c>
      <c r="C7" s="5" t="n">
        <v>38669</v>
      </c>
    </row>
    <row r="8" spans="1:3">
      <c r="A8" s="4" t="s">
        <v>68</v>
      </c>
      <c r="B8" s="5" t="n">
        <v>16584</v>
      </c>
      <c r="C8" s="5" t="n">
        <v>16426</v>
      </c>
    </row>
    <row r="9" spans="1:3">
      <c r="A9" s="4" t="s">
        <v>69</v>
      </c>
      <c r="B9" s="5" t="n">
        <v>75134</v>
      </c>
      <c r="C9" s="5" t="n">
        <v>77564</v>
      </c>
    </row>
    <row r="10" spans="1:3">
      <c r="A10" s="4" t="s">
        <v>70</v>
      </c>
      <c r="B10" s="5" t="n">
        <v>6846</v>
      </c>
      <c r="C10" s="5" t="n">
        <v>5662</v>
      </c>
    </row>
    <row r="11" spans="1:3">
      <c r="A11" s="4" t="s">
        <v>71</v>
      </c>
      <c r="B11" s="5" t="n">
        <v>454</v>
      </c>
      <c r="C11" s="5" t="n">
        <v>54</v>
      </c>
    </row>
    <row r="12" spans="1:3">
      <c r="A12" s="4" t="s">
        <v>72</v>
      </c>
      <c r="B12" s="5" t="n">
        <v>9439</v>
      </c>
      <c r="C12" s="5" t="n">
        <v>-3421</v>
      </c>
    </row>
    <row r="13" spans="1:3">
      <c r="A13" s="4" t="s">
        <v>73</v>
      </c>
      <c r="B13" s="5" t="n">
        <v>-15650</v>
      </c>
      <c r="C13" s="5" t="n">
        <v>-15711</v>
      </c>
    </row>
    <row r="14" spans="1:3">
      <c r="A14" s="4" t="s">
        <v>74</v>
      </c>
      <c r="B14" s="5" t="n">
        <v>20</v>
      </c>
      <c r="C14" s="5" t="n">
        <v>44</v>
      </c>
    </row>
    <row r="15" spans="1:3">
      <c r="A15" s="4" t="s">
        <v>75</v>
      </c>
      <c r="B15" s="5" t="n">
        <v>-6191</v>
      </c>
      <c r="C15" s="5" t="n">
        <v>-19088</v>
      </c>
    </row>
    <row r="16" spans="1:3">
      <c r="A16" s="4" t="s">
        <v>76</v>
      </c>
      <c r="B16" s="5" t="n">
        <v>-112</v>
      </c>
      <c r="C16" s="5" t="n">
        <v>-37</v>
      </c>
    </row>
    <row r="17" spans="1:3">
      <c r="A17" s="4" t="s">
        <v>77</v>
      </c>
      <c r="B17" s="6" t="n">
        <v>-6079</v>
      </c>
      <c r="C17" s="6" t="n">
        <v>-19051</v>
      </c>
    </row>
    <row r="18" spans="1:3">
      <c r="A18" s="4" t="s">
        <v>78</v>
      </c>
      <c r="B18" s="7" t="n">
        <v>-0.05</v>
      </c>
      <c r="C18" s="7" t="n">
        <v>-0.17</v>
      </c>
    </row>
    <row r="19" spans="1:3">
      <c r="A19" s="3" t="s">
        <v>79</v>
      </c>
    </row>
    <row r="20" spans="1:3">
      <c r="A20" s="4" t="s">
        <v>80</v>
      </c>
      <c r="B20" s="5" t="n">
        <v>113283</v>
      </c>
      <c r="C20" s="5" t="n">
        <v>113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43</v>
      </c>
      <c r="B1" s="2" t="s">
        <v>1</v>
      </c>
    </row>
    <row r="2" spans="1:2">
      <c r="B2" s="2" t="s">
        <v>236</v>
      </c>
    </row>
    <row r="3" spans="1:2">
      <c r="A3" s="3" t="s">
        <v>115</v>
      </c>
    </row>
    <row r="4" spans="1:2">
      <c r="A4" s="4" t="s">
        <v>244</v>
      </c>
      <c r="B4" s="6" t="n">
        <v>1023</v>
      </c>
    </row>
    <row r="5" spans="1:2">
      <c r="A5" s="3" t="s">
        <v>245</v>
      </c>
    </row>
    <row r="6" spans="1:2">
      <c r="A6" s="4" t="s">
        <v>246</v>
      </c>
      <c r="B6" s="5" t="n">
        <v>105</v>
      </c>
    </row>
    <row r="7" spans="1:2">
      <c r="A7" s="4" t="s">
        <v>247</v>
      </c>
      <c r="B7" s="5" t="n">
        <v>6</v>
      </c>
    </row>
    <row r="8" spans="1:2">
      <c r="A8" s="4" t="s">
        <v>248</v>
      </c>
      <c r="B8" s="6" t="n">
        <v>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3"/>
    <col customWidth="1" max="3" min="3" width="25"/>
  </cols>
  <sheetData>
    <row r="1" spans="1:3">
      <c r="A1" s="1" t="s">
        <v>249</v>
      </c>
      <c r="B1" s="2" t="s">
        <v>2</v>
      </c>
      <c r="C1" s="2" t="s">
        <v>201</v>
      </c>
    </row>
    <row r="2" spans="1:3">
      <c r="A2" s="3" t="s">
        <v>250</v>
      </c>
    </row>
    <row r="3" spans="1:3">
      <c r="A3" s="4" t="s">
        <v>251</v>
      </c>
      <c r="B3" s="4" t="s">
        <v>252</v>
      </c>
      <c r="C3" s="4" t="s">
        <v>253</v>
      </c>
    </row>
    <row r="4" spans="1:3">
      <c r="A4" s="4" t="s">
        <v>254</v>
      </c>
      <c r="B4" s="4" t="s">
        <v>255</v>
      </c>
      <c r="C4" s="4" t="s">
        <v>256</v>
      </c>
    </row>
    <row r="5" spans="1:3">
      <c r="A5" s="3" t="s">
        <v>257</v>
      </c>
    </row>
    <row r="6" spans="1:3">
      <c r="A6" s="4" t="s">
        <v>251</v>
      </c>
      <c r="B6" s="4" t="s">
        <v>258</v>
      </c>
      <c r="C6" s="4" t="s">
        <v>258</v>
      </c>
    </row>
    <row r="7" spans="1:3">
      <c r="A7" s="4" t="s">
        <v>254</v>
      </c>
      <c r="B7" s="4" t="s">
        <v>259</v>
      </c>
      <c r="C7" s="4" t="s">
        <v>2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261</v>
      </c>
      <c r="B1" s="2" t="s">
        <v>236</v>
      </c>
    </row>
    <row r="2" spans="1:2">
      <c r="A2" s="3" t="s">
        <v>251</v>
      </c>
    </row>
    <row r="3" spans="1:2">
      <c r="A3" s="4" t="s">
        <v>262</v>
      </c>
      <c r="B3" s="6" t="n">
        <v>3410</v>
      </c>
    </row>
    <row r="4" spans="1:2">
      <c r="A4" s="4" t="s">
        <v>263</v>
      </c>
      <c r="B4" s="5" t="n">
        <v>3602</v>
      </c>
    </row>
    <row r="5" spans="1:2">
      <c r="A5" s="4" t="s">
        <v>264</v>
      </c>
      <c r="B5" s="5" t="n">
        <v>3430</v>
      </c>
    </row>
    <row r="6" spans="1:2">
      <c r="A6" s="4" t="s">
        <v>265</v>
      </c>
      <c r="B6" s="5" t="n">
        <v>2990</v>
      </c>
    </row>
    <row r="7" spans="1:2">
      <c r="A7" s="4" t="s">
        <v>266</v>
      </c>
      <c r="B7" s="5" t="n">
        <v>1133</v>
      </c>
    </row>
    <row r="8" spans="1:2">
      <c r="A8" s="4" t="s">
        <v>267</v>
      </c>
      <c r="B8" s="5" t="n">
        <v>648</v>
      </c>
    </row>
    <row r="9" spans="1:2">
      <c r="A9" s="4" t="s">
        <v>268</v>
      </c>
      <c r="B9" s="5" t="n">
        <v>15213</v>
      </c>
    </row>
    <row r="10" spans="1:2">
      <c r="A10" s="4" t="s">
        <v>269</v>
      </c>
      <c r="B10" s="5" t="n">
        <v>-1789</v>
      </c>
    </row>
    <row r="11" spans="1:2">
      <c r="A11" s="4" t="s">
        <v>270</v>
      </c>
      <c r="B11" s="5" t="n">
        <v>13424</v>
      </c>
    </row>
    <row r="12" spans="1:2">
      <c r="A12" s="3" t="s">
        <v>271</v>
      </c>
    </row>
    <row r="13" spans="1:2">
      <c r="A13" s="4" t="s">
        <v>262</v>
      </c>
      <c r="B13" s="5" t="n">
        <v>155</v>
      </c>
    </row>
    <row r="14" spans="1:2">
      <c r="A14" s="4" t="s">
        <v>263</v>
      </c>
      <c r="B14" s="5" t="n">
        <v>0</v>
      </c>
    </row>
    <row r="15" spans="1:2">
      <c r="A15" s="4" t="s">
        <v>264</v>
      </c>
      <c r="B15" s="5" t="n">
        <v>0</v>
      </c>
    </row>
    <row r="16" spans="1:2">
      <c r="A16" s="4" t="s">
        <v>265</v>
      </c>
      <c r="B16" s="5" t="n">
        <v>0</v>
      </c>
    </row>
    <row r="17" spans="1:2">
      <c r="A17" s="4" t="s">
        <v>266</v>
      </c>
      <c r="B17" s="5" t="n">
        <v>0</v>
      </c>
    </row>
    <row r="18" spans="1:2">
      <c r="A18" s="4" t="s">
        <v>267</v>
      </c>
      <c r="B18" s="5" t="n">
        <v>0</v>
      </c>
    </row>
    <row r="19" spans="1:2">
      <c r="A19" s="4" t="s">
        <v>268</v>
      </c>
      <c r="B19" s="5" t="n">
        <v>155</v>
      </c>
    </row>
    <row r="20" spans="1:2">
      <c r="A20" s="4" t="s">
        <v>269</v>
      </c>
      <c r="B20" s="5" t="n">
        <v>0</v>
      </c>
    </row>
    <row r="21" spans="1:2">
      <c r="A21" s="4" t="s">
        <v>270</v>
      </c>
      <c r="B21" s="6" t="n">
        <v>1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01</v>
      </c>
      <c r="D1" s="2" t="s">
        <v>29</v>
      </c>
    </row>
    <row r="2" spans="1:4">
      <c r="A2" s="3" t="s">
        <v>118</v>
      </c>
    </row>
    <row r="3" spans="1:4">
      <c r="A3" s="4" t="s">
        <v>84</v>
      </c>
      <c r="B3" s="6" t="n">
        <v>1172</v>
      </c>
      <c r="D3" s="6" t="n">
        <v>2667</v>
      </c>
    </row>
    <row r="4" spans="1:4">
      <c r="A4" s="4" t="s">
        <v>273</v>
      </c>
      <c r="B4" s="5" t="n">
        <v>4136</v>
      </c>
      <c r="D4" s="5" t="n">
        <v>7993</v>
      </c>
    </row>
    <row r="5" spans="1:4">
      <c r="A5" s="4" t="s">
        <v>274</v>
      </c>
      <c r="B5" s="5" t="n">
        <v>17643</v>
      </c>
      <c r="D5" s="5" t="n">
        <v>2516</v>
      </c>
    </row>
    <row r="6" spans="1:4">
      <c r="A6" s="4" t="s">
        <v>275</v>
      </c>
      <c r="B6" s="5" t="n">
        <v>13472</v>
      </c>
      <c r="D6" s="5" t="n">
        <v>10890</v>
      </c>
    </row>
    <row r="7" spans="1:4">
      <c r="A7" s="4" t="s">
        <v>276</v>
      </c>
      <c r="B7" s="5" t="n">
        <v>36423</v>
      </c>
      <c r="C7" s="6" t="n">
        <v>27528</v>
      </c>
      <c r="D7" s="5" t="n">
        <v>24066</v>
      </c>
    </row>
    <row r="8" spans="1:4">
      <c r="A8" s="4" t="s">
        <v>277</v>
      </c>
      <c r="B8" s="6" t="n">
        <v>3800</v>
      </c>
      <c r="D8" s="6" t="n">
        <v>3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29</v>
      </c>
    </row>
    <row r="2" spans="1:3">
      <c r="A2" s="3" t="s">
        <v>279</v>
      </c>
    </row>
    <row r="3" spans="1:3">
      <c r="A3" s="4" t="s">
        <v>280</v>
      </c>
      <c r="B3" s="6" t="n">
        <v>-17428</v>
      </c>
      <c r="C3" s="6" t="n">
        <v>-18251</v>
      </c>
    </row>
    <row r="4" spans="1:3">
      <c r="A4" s="4" t="s">
        <v>281</v>
      </c>
      <c r="B4" s="5" t="n">
        <v>629812</v>
      </c>
      <c r="C4" s="5" t="n">
        <v>628989</v>
      </c>
    </row>
    <row r="5" spans="1:3">
      <c r="A5" s="4" t="s">
        <v>282</v>
      </c>
      <c r="B5" s="5" t="n">
        <v>675600</v>
      </c>
      <c r="C5" s="5" t="n">
        <v>670800</v>
      </c>
    </row>
    <row r="6" spans="1:3">
      <c r="A6" s="4" t="s">
        <v>283</v>
      </c>
    </row>
    <row r="7" spans="1:3">
      <c r="A7" s="3" t="s">
        <v>279</v>
      </c>
    </row>
    <row r="8" spans="1:3">
      <c r="A8" s="4" t="s">
        <v>284</v>
      </c>
      <c r="B8" s="6" t="n">
        <v>645000</v>
      </c>
      <c r="C8" s="5" t="n">
        <v>645000</v>
      </c>
    </row>
    <row r="9" spans="1:3">
      <c r="A9" s="4" t="s">
        <v>285</v>
      </c>
      <c r="B9" s="4" t="s">
        <v>286</v>
      </c>
    </row>
    <row r="10" spans="1:3">
      <c r="A10" s="4" t="s">
        <v>287</v>
      </c>
    </row>
    <row r="11" spans="1:3">
      <c r="A11" s="3" t="s">
        <v>279</v>
      </c>
    </row>
    <row r="12" spans="1:3">
      <c r="A12" s="4" t="s">
        <v>284</v>
      </c>
      <c r="B12" s="6" t="n">
        <v>2240</v>
      </c>
      <c r="C12" s="6" t="n">
        <v>2240</v>
      </c>
    </row>
    <row r="13" spans="1:3">
      <c r="A13" s="4" t="s">
        <v>285</v>
      </c>
      <c r="B13" s="4" t="s">
        <v>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36</v>
      </c>
    </row>
    <row r="3" spans="1:2">
      <c r="A3" s="3" t="s">
        <v>290</v>
      </c>
    </row>
    <row r="4" spans="1:2">
      <c r="A4" s="4" t="s">
        <v>291</v>
      </c>
      <c r="B4" s="6" t="n">
        <v>50000000</v>
      </c>
    </row>
    <row r="5" spans="1:2">
      <c r="A5" s="4" t="s">
        <v>292</v>
      </c>
      <c r="B5" s="5" t="n">
        <v>0</v>
      </c>
    </row>
    <row r="6" spans="1:2">
      <c r="A6" s="4" t="s">
        <v>293</v>
      </c>
      <c r="B6" s="5" t="n">
        <v>0</v>
      </c>
    </row>
    <row r="7" spans="1:2">
      <c r="A7" s="4" t="s">
        <v>294</v>
      </c>
      <c r="B7" s="6" t="n">
        <v>50000000</v>
      </c>
    </row>
    <row r="8" spans="1:2">
      <c r="A8" s="4" t="s">
        <v>295</v>
      </c>
    </row>
    <row r="9" spans="1:2">
      <c r="A9" s="3" t="s">
        <v>290</v>
      </c>
    </row>
    <row r="10" spans="1:2">
      <c r="A10" s="4" t="s">
        <v>296</v>
      </c>
      <c r="B10" s="4" t="s">
        <v>297</v>
      </c>
    </row>
    <row r="11" spans="1:2">
      <c r="A11" s="4" t="s">
        <v>298</v>
      </c>
    </row>
    <row r="12" spans="1:2">
      <c r="A12" s="3" t="s">
        <v>290</v>
      </c>
    </row>
    <row r="13" spans="1:2">
      <c r="A13" s="4" t="s">
        <v>296</v>
      </c>
      <c r="B13" s="4" t="s">
        <v>299</v>
      </c>
    </row>
    <row r="14" spans="1:2">
      <c r="A14" s="4" t="s">
        <v>300</v>
      </c>
      <c r="B1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302</v>
      </c>
      <c r="B1" s="2" t="s">
        <v>2</v>
      </c>
    </row>
    <row r="2" spans="1:2">
      <c r="A2" s="4" t="s">
        <v>303</v>
      </c>
    </row>
    <row r="3" spans="1:2">
      <c r="A3" s="3" t="s">
        <v>279</v>
      </c>
    </row>
    <row r="4" spans="1:2">
      <c r="A4" s="4" t="s">
        <v>285</v>
      </c>
      <c r="B4" s="4" t="s">
        <v>286</v>
      </c>
    </row>
    <row r="5" spans="1:2">
      <c r="A5" s="4" t="s">
        <v>304</v>
      </c>
    </row>
    <row r="6" spans="1:2">
      <c r="A6" s="3" t="s">
        <v>279</v>
      </c>
    </row>
    <row r="7" spans="1:2">
      <c r="A7" s="4" t="s">
        <v>285</v>
      </c>
      <c r="B7" s="4" t="s">
        <v>2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5</v>
      </c>
      <c r="B1" s="2" t="s">
        <v>1</v>
      </c>
    </row>
    <row r="2" spans="1:3">
      <c r="B2" s="2" t="s">
        <v>2</v>
      </c>
      <c r="C2" s="2" t="s">
        <v>62</v>
      </c>
    </row>
    <row r="3" spans="1:3">
      <c r="A3" s="3" t="s">
        <v>306</v>
      </c>
    </row>
    <row r="4" spans="1:3">
      <c r="A4" s="4" t="s">
        <v>307</v>
      </c>
      <c r="B4" s="6" t="n">
        <v>499826</v>
      </c>
      <c r="C4" s="6" t="n">
        <v>549853</v>
      </c>
    </row>
    <row r="5" spans="1:3">
      <c r="A5" s="4" t="s">
        <v>95</v>
      </c>
      <c r="B5" s="5" t="n">
        <v>-4670</v>
      </c>
    </row>
    <row r="6" spans="1:3">
      <c r="A6" s="4" t="s">
        <v>96</v>
      </c>
      <c r="B6" s="5" t="n">
        <v>-8924</v>
      </c>
    </row>
    <row r="7" spans="1:3">
      <c r="A7" s="4" t="s">
        <v>77</v>
      </c>
      <c r="B7" s="5" t="n">
        <v>-6079</v>
      </c>
      <c r="C7" s="5" t="n">
        <v>-19051</v>
      </c>
    </row>
    <row r="8" spans="1:3">
      <c r="A8" s="4" t="s">
        <v>308</v>
      </c>
      <c r="B8" s="5" t="n">
        <v>480153</v>
      </c>
      <c r="C8" s="5" t="n">
        <v>530802</v>
      </c>
    </row>
    <row r="9" spans="1:3">
      <c r="A9" s="4" t="s">
        <v>309</v>
      </c>
    </row>
    <row r="10" spans="1:3">
      <c r="A10" s="3" t="s">
        <v>306</v>
      </c>
    </row>
    <row r="11" spans="1:3">
      <c r="A11" s="4" t="s">
        <v>307</v>
      </c>
      <c r="B11" s="5" t="n">
        <v>1</v>
      </c>
      <c r="C11" s="5" t="n">
        <v>1</v>
      </c>
    </row>
    <row r="12" spans="1:3">
      <c r="A12" s="4" t="s">
        <v>95</v>
      </c>
      <c r="B12" s="5" t="n">
        <v>0</v>
      </c>
    </row>
    <row r="13" spans="1:3">
      <c r="A13" s="4" t="s">
        <v>96</v>
      </c>
      <c r="B13" s="5" t="n">
        <v>0</v>
      </c>
    </row>
    <row r="14" spans="1:3">
      <c r="A14" s="4" t="s">
        <v>77</v>
      </c>
      <c r="B14" s="5" t="n">
        <v>0</v>
      </c>
      <c r="C14" s="5" t="n">
        <v>0</v>
      </c>
    </row>
    <row r="15" spans="1:3">
      <c r="A15" s="4" t="s">
        <v>308</v>
      </c>
      <c r="B15" s="6" t="n">
        <v>1</v>
      </c>
      <c r="C15" s="6" t="n">
        <v>1</v>
      </c>
    </row>
    <row r="16" spans="1:3">
      <c r="A16" s="4" t="s">
        <v>310</v>
      </c>
    </row>
    <row r="17" spans="1:3">
      <c r="A17" s="3" t="s">
        <v>306</v>
      </c>
    </row>
    <row r="18" spans="1:3">
      <c r="A18" s="4" t="s">
        <v>311</v>
      </c>
      <c r="B18" s="5" t="n">
        <v>113282973</v>
      </c>
      <c r="C18" s="5" t="n">
        <v>113282973</v>
      </c>
    </row>
    <row r="19" spans="1:3">
      <c r="A19" s="4" t="s">
        <v>307</v>
      </c>
      <c r="B19" s="6" t="n">
        <v>499825</v>
      </c>
      <c r="C19" s="6" t="n">
        <v>549852</v>
      </c>
    </row>
    <row r="20" spans="1:3">
      <c r="A20" s="4" t="s">
        <v>95</v>
      </c>
      <c r="B20" s="5" t="n">
        <v>-4670</v>
      </c>
    </row>
    <row r="21" spans="1:3">
      <c r="A21" s="4" t="s">
        <v>96</v>
      </c>
      <c r="B21" s="5" t="n">
        <v>-8924</v>
      </c>
    </row>
    <row r="22" spans="1:3">
      <c r="A22" s="4" t="s">
        <v>77</v>
      </c>
      <c r="B22" s="6" t="n">
        <v>-6079</v>
      </c>
      <c r="C22" s="6" t="n">
        <v>-19051</v>
      </c>
    </row>
    <row r="23" spans="1:3">
      <c r="A23" s="4" t="s">
        <v>312</v>
      </c>
      <c r="B23" s="5" t="n">
        <v>113282973</v>
      </c>
      <c r="C23" s="5" t="n">
        <v>113282973</v>
      </c>
    </row>
    <row r="24" spans="1:3">
      <c r="A24" s="4" t="s">
        <v>308</v>
      </c>
      <c r="B24" s="6" t="n">
        <v>480152</v>
      </c>
      <c r="C24" s="6" t="n">
        <v>5308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315</v>
      </c>
    </row>
    <row r="2" spans="1:3">
      <c r="A2" s="3" t="s">
        <v>316</v>
      </c>
    </row>
    <row r="3" spans="1:3">
      <c r="A3" s="4" t="s">
        <v>317</v>
      </c>
      <c r="C3" s="7" t="n">
        <v>0.12</v>
      </c>
    </row>
    <row r="4" spans="1:3">
      <c r="A4" s="4" t="s">
        <v>318</v>
      </c>
      <c r="C4" s="8" t="n">
        <v>13.6</v>
      </c>
    </row>
    <row r="5" spans="1:3">
      <c r="A5" s="4" t="s">
        <v>319</v>
      </c>
    </row>
    <row r="6" spans="1:3">
      <c r="A6" s="3" t="s">
        <v>316</v>
      </c>
    </row>
    <row r="7" spans="1:3">
      <c r="A7" s="4" t="s">
        <v>320</v>
      </c>
      <c r="B7" s="7" t="n">
        <v>0.07000000000000001</v>
      </c>
    </row>
    <row r="8" spans="1:3">
      <c r="A8" s="4" t="s">
        <v>321</v>
      </c>
      <c r="B8"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2</v>
      </c>
      <c r="B1" s="2" t="s">
        <v>1</v>
      </c>
    </row>
    <row r="2" spans="1:3">
      <c r="B2" s="2" t="s">
        <v>2</v>
      </c>
      <c r="C2" s="2" t="s">
        <v>62</v>
      </c>
    </row>
    <row r="3" spans="1:3">
      <c r="A3" s="3" t="s">
        <v>323</v>
      </c>
    </row>
    <row r="4" spans="1:3">
      <c r="A4" s="4" t="s">
        <v>64</v>
      </c>
      <c r="B4" s="6" t="n">
        <v>91873</v>
      </c>
      <c r="C4" s="6" t="n">
        <v>79859</v>
      </c>
    </row>
    <row r="5" spans="1:3">
      <c r="A5" s="4" t="s">
        <v>324</v>
      </c>
    </row>
    <row r="6" spans="1:3">
      <c r="A6" s="3" t="s">
        <v>323</v>
      </c>
    </row>
    <row r="7" spans="1:3">
      <c r="A7" s="4" t="s">
        <v>64</v>
      </c>
      <c r="B7" s="5" t="n">
        <v>82087</v>
      </c>
      <c r="C7" s="5" t="n">
        <v>69271</v>
      </c>
    </row>
    <row r="8" spans="1:3">
      <c r="A8" s="4" t="s">
        <v>325</v>
      </c>
    </row>
    <row r="9" spans="1:3">
      <c r="A9" s="3" t="s">
        <v>323</v>
      </c>
    </row>
    <row r="10" spans="1:3">
      <c r="A10" s="4" t="s">
        <v>64</v>
      </c>
      <c r="B10" s="5" t="n">
        <v>13352</v>
      </c>
      <c r="C10" s="5" t="n">
        <v>11597</v>
      </c>
    </row>
    <row r="11" spans="1:3">
      <c r="A11" s="4" t="s">
        <v>326</v>
      </c>
    </row>
    <row r="12" spans="1:3">
      <c r="A12" s="3" t="s">
        <v>323</v>
      </c>
    </row>
    <row r="13" spans="1:3">
      <c r="A13" s="4" t="s">
        <v>64</v>
      </c>
      <c r="B13" s="5" t="n">
        <v>64064</v>
      </c>
      <c r="C13" s="5" t="n">
        <v>52763</v>
      </c>
    </row>
    <row r="14" spans="1:3">
      <c r="A14" s="4" t="s">
        <v>327</v>
      </c>
    </row>
    <row r="15" spans="1:3">
      <c r="A15" s="3" t="s">
        <v>323</v>
      </c>
    </row>
    <row r="16" spans="1:3">
      <c r="A16" s="4" t="s">
        <v>64</v>
      </c>
      <c r="B16" s="5" t="n">
        <v>4671</v>
      </c>
      <c r="C16" s="5" t="n">
        <v>4911</v>
      </c>
    </row>
    <row r="17" spans="1:3">
      <c r="A17" s="4" t="s">
        <v>328</v>
      </c>
    </row>
    <row r="18" spans="1:3">
      <c r="A18" s="3" t="s">
        <v>323</v>
      </c>
    </row>
    <row r="19" spans="1:3">
      <c r="A19" s="4" t="s">
        <v>64</v>
      </c>
      <c r="B19" s="5" t="n">
        <v>8018</v>
      </c>
      <c r="C19" s="5" t="n">
        <v>8739</v>
      </c>
    </row>
    <row r="20" spans="1:3">
      <c r="A20" s="4" t="s">
        <v>329</v>
      </c>
    </row>
    <row r="21" spans="1:3">
      <c r="A21" s="3" t="s">
        <v>323</v>
      </c>
    </row>
    <row r="22" spans="1:3">
      <c r="A22" s="4" t="s">
        <v>64</v>
      </c>
      <c r="B22" s="6" t="n">
        <v>1768</v>
      </c>
      <c r="C22" s="6" t="n">
        <v>18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7</v>
      </c>
      <c r="B4" s="6" t="n">
        <v>-6079</v>
      </c>
      <c r="C4" s="6" t="n">
        <v>-19051</v>
      </c>
    </row>
    <row r="5" spans="1:3">
      <c r="A5" s="3" t="s">
        <v>83</v>
      </c>
    </row>
    <row r="6" spans="1:3">
      <c r="A6" s="4" t="s">
        <v>68</v>
      </c>
      <c r="B6" s="5" t="n">
        <v>16584</v>
      </c>
      <c r="C6" s="5" t="n">
        <v>16426</v>
      </c>
    </row>
    <row r="7" spans="1:3">
      <c r="A7" s="4" t="s">
        <v>84</v>
      </c>
      <c r="B7" s="5" t="n">
        <v>1108</v>
      </c>
      <c r="C7" s="5" t="n">
        <v>280</v>
      </c>
    </row>
    <row r="8" spans="1:3">
      <c r="A8" s="4" t="s">
        <v>85</v>
      </c>
      <c r="B8" s="5" t="n">
        <v>1212</v>
      </c>
      <c r="C8" s="5" t="n">
        <v>885</v>
      </c>
    </row>
    <row r="9" spans="1:3">
      <c r="A9" s="3" t="s">
        <v>86</v>
      </c>
    </row>
    <row r="10" spans="1:3">
      <c r="A10" s="4" t="s">
        <v>87</v>
      </c>
      <c r="B10" s="5" t="n">
        <v>39010</v>
      </c>
      <c r="C10" s="5" t="n">
        <v>15683</v>
      </c>
    </row>
    <row r="11" spans="1:3">
      <c r="A11" s="4" t="s">
        <v>88</v>
      </c>
      <c r="B11" s="5" t="n">
        <v>89</v>
      </c>
      <c r="C11" s="5" t="n">
        <v>263</v>
      </c>
    </row>
    <row r="12" spans="1:3">
      <c r="A12" s="4" t="s">
        <v>89</v>
      </c>
      <c r="B12" s="5" t="n">
        <v>51924</v>
      </c>
      <c r="C12" s="5" t="n">
        <v>14486</v>
      </c>
    </row>
    <row r="13" spans="1:3">
      <c r="A13" s="3" t="s">
        <v>90</v>
      </c>
    </row>
    <row r="14" spans="1:3">
      <c r="A14" s="4" t="s">
        <v>91</v>
      </c>
      <c r="B14" s="5" t="n">
        <v>-3500</v>
      </c>
      <c r="C14" s="5" t="n">
        <v>-2720</v>
      </c>
    </row>
    <row r="15" spans="1:3">
      <c r="A15" s="4" t="s">
        <v>92</v>
      </c>
      <c r="B15" s="5" t="n">
        <v>0</v>
      </c>
      <c r="C15" s="5" t="n">
        <v>172</v>
      </c>
    </row>
    <row r="16" spans="1:3">
      <c r="A16" s="4" t="s">
        <v>93</v>
      </c>
      <c r="B16" s="5" t="n">
        <v>-3500</v>
      </c>
      <c r="C16" s="5" t="n">
        <v>-2548</v>
      </c>
    </row>
    <row r="17" spans="1:3">
      <c r="A17" s="3" t="s">
        <v>94</v>
      </c>
    </row>
    <row r="18" spans="1:3">
      <c r="A18" s="4" t="s">
        <v>95</v>
      </c>
      <c r="B18" s="5" t="n">
        <v>-4670</v>
      </c>
      <c r="C18" s="5" t="n">
        <v>0</v>
      </c>
    </row>
    <row r="19" spans="1:3">
      <c r="A19" s="4" t="s">
        <v>96</v>
      </c>
      <c r="B19" s="5" t="n">
        <v>-8924</v>
      </c>
      <c r="C19" s="5" t="n">
        <v>0</v>
      </c>
    </row>
    <row r="20" spans="1:3">
      <c r="A20" s="4" t="s">
        <v>97</v>
      </c>
      <c r="B20" s="5" t="n">
        <v>-13594</v>
      </c>
      <c r="C20" s="5" t="n">
        <v>0</v>
      </c>
    </row>
    <row r="21" spans="1:3">
      <c r="A21" s="4" t="s">
        <v>98</v>
      </c>
      <c r="B21" s="5" t="n">
        <v>34830</v>
      </c>
      <c r="C21" s="5" t="n">
        <v>11938</v>
      </c>
    </row>
    <row r="22" spans="1:3">
      <c r="A22" s="4" t="s">
        <v>99</v>
      </c>
      <c r="B22" s="5" t="n">
        <v>61776</v>
      </c>
      <c r="C22" s="5" t="n">
        <v>49173</v>
      </c>
    </row>
    <row r="23" spans="1:3">
      <c r="A23" s="4" t="s">
        <v>100</v>
      </c>
      <c r="B23" s="6" t="n">
        <v>96606</v>
      </c>
      <c r="C23" s="6" t="n">
        <v>611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36</v>
      </c>
    </row>
    <row r="3" spans="1:2">
      <c r="A3" s="3" t="s">
        <v>331</v>
      </c>
    </row>
    <row r="4" spans="1:2">
      <c r="A4" s="4" t="s">
        <v>332</v>
      </c>
      <c r="B4" s="8" t="n">
        <v>9.6</v>
      </c>
    </row>
    <row r="5" spans="1:2">
      <c r="A5" s="4" t="s">
        <v>333</v>
      </c>
      <c r="B5" s="8" t="n">
        <v>0.7</v>
      </c>
    </row>
    <row r="6" spans="1:2">
      <c r="A6" s="4" t="s">
        <v>221</v>
      </c>
    </row>
    <row r="7" spans="1:2">
      <c r="A7" s="3" t="s">
        <v>331</v>
      </c>
    </row>
    <row r="8" spans="1:2">
      <c r="A8" s="4" t="s">
        <v>334</v>
      </c>
      <c r="B8" s="4" t="s">
        <v>335</v>
      </c>
    </row>
    <row r="9" spans="1:2">
      <c r="A9" s="4" t="s">
        <v>225</v>
      </c>
    </row>
    <row r="10" spans="1:2">
      <c r="A10" s="3" t="s">
        <v>331</v>
      </c>
    </row>
    <row r="11" spans="1:2">
      <c r="A11" s="4" t="s">
        <v>334</v>
      </c>
      <c r="B11" s="4" t="s">
        <v>3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37</v>
      </c>
      <c r="B1" s="2" t="s">
        <v>2</v>
      </c>
    </row>
    <row r="2" spans="1:2">
      <c r="A2" s="4" t="s">
        <v>338</v>
      </c>
    </row>
    <row r="3" spans="1:2">
      <c r="A3" s="3" t="s">
        <v>331</v>
      </c>
    </row>
    <row r="4" spans="1:2">
      <c r="A4" s="4" t="s">
        <v>339</v>
      </c>
      <c r="B4" s="4" t="s">
        <v>340</v>
      </c>
    </row>
    <row r="5" spans="1:2">
      <c r="A5" s="4" t="s">
        <v>341</v>
      </c>
      <c r="B5" s="4" t="s">
        <v>342</v>
      </c>
    </row>
    <row r="6" spans="1:2">
      <c r="A6" s="4" t="s">
        <v>343</v>
      </c>
    </row>
    <row r="7" spans="1:2">
      <c r="A7" s="3" t="s">
        <v>331</v>
      </c>
    </row>
    <row r="8" spans="1:2">
      <c r="A8" s="4" t="s">
        <v>339</v>
      </c>
      <c r="B8" s="4" t="s">
        <v>344</v>
      </c>
    </row>
    <row r="9" spans="1:2">
      <c r="A9" s="4" t="s">
        <v>341</v>
      </c>
      <c r="B9" s="4" t="s">
        <v>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236</v>
      </c>
    </row>
    <row r="3" spans="1:2">
      <c r="A3" s="3" t="s">
        <v>346</v>
      </c>
    </row>
    <row r="4" spans="1:2">
      <c r="A4" s="4" t="s">
        <v>347</v>
      </c>
      <c r="B4" s="6" t="n">
        <v>68804</v>
      </c>
    </row>
    <row r="5" spans="1:2">
      <c r="A5" s="3" t="s">
        <v>348</v>
      </c>
    </row>
    <row r="6" spans="1:2">
      <c r="A6" s="4" t="s">
        <v>349</v>
      </c>
      <c r="B6" s="5" t="n">
        <v>9621</v>
      </c>
    </row>
    <row r="7" spans="1:2">
      <c r="A7" s="3" t="s">
        <v>350</v>
      </c>
    </row>
    <row r="8" spans="1:2">
      <c r="A8" s="4" t="s">
        <v>351</v>
      </c>
      <c r="B8" s="5" t="n">
        <v>12172</v>
      </c>
    </row>
    <row r="9" spans="1:2">
      <c r="A9" s="4" t="s">
        <v>352</v>
      </c>
      <c r="B9" s="5" t="n">
        <v>620</v>
      </c>
    </row>
    <row r="10" spans="1:2">
      <c r="A10" s="4" t="s">
        <v>353</v>
      </c>
      <c r="B10" s="5" t="n">
        <v>267</v>
      </c>
    </row>
    <row r="11" spans="1:2">
      <c r="A11" s="4" t="s">
        <v>354</v>
      </c>
      <c r="B11" s="5" t="n">
        <v>65366</v>
      </c>
    </row>
    <row r="12" spans="1:2">
      <c r="A12" s="4" t="s">
        <v>355</v>
      </c>
      <c r="B12" s="6" t="n">
        <v>8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2</v>
      </c>
    </row>
    <row r="3" spans="1:3">
      <c r="A3" s="3" t="s">
        <v>129</v>
      </c>
    </row>
    <row r="4" spans="1:3">
      <c r="A4" s="4" t="s">
        <v>357</v>
      </c>
      <c r="B4" s="6" t="n">
        <v>1108</v>
      </c>
      <c r="C4" s="6" t="n">
        <v>280</v>
      </c>
    </row>
    <row r="5" spans="1:3">
      <c r="A5" s="4" t="s">
        <v>358</v>
      </c>
    </row>
    <row r="6" spans="1:3">
      <c r="A6" s="3" t="s">
        <v>129</v>
      </c>
    </row>
    <row r="7" spans="1:3">
      <c r="A7" s="4" t="s">
        <v>357</v>
      </c>
      <c r="B7" s="5" t="n">
        <v>790</v>
      </c>
      <c r="C7" s="5" t="n">
        <v>406</v>
      </c>
    </row>
    <row r="8" spans="1:3">
      <c r="A8" s="4" t="s">
        <v>359</v>
      </c>
    </row>
    <row r="9" spans="1:3">
      <c r="A9" s="3" t="s">
        <v>129</v>
      </c>
    </row>
    <row r="10" spans="1:3">
      <c r="A10" s="4" t="s">
        <v>357</v>
      </c>
      <c r="B10" s="6" t="n">
        <v>318</v>
      </c>
      <c r="C10" s="6" t="n">
        <v>-1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0</v>
      </c>
      <c r="B1" s="2" t="s">
        <v>361</v>
      </c>
      <c r="C1" s="2" t="s">
        <v>362</v>
      </c>
      <c r="D1" s="2" t="s">
        <v>363</v>
      </c>
      <c r="E1" s="2" t="s">
        <v>364</v>
      </c>
      <c r="F1" s="2" t="s">
        <v>365</v>
      </c>
      <c r="G1" s="2" t="s">
        <v>366</v>
      </c>
      <c r="H1" s="2" t="s">
        <v>367</v>
      </c>
    </row>
    <row r="2" spans="1:8">
      <c r="A2" s="3" t="s">
        <v>368</v>
      </c>
    </row>
    <row r="3" spans="1:8">
      <c r="A3" s="4" t="s">
        <v>369</v>
      </c>
      <c r="B3" s="4" t="s">
        <v>370</v>
      </c>
    </row>
    <row r="4" spans="1:8">
      <c r="A4" s="4" t="s">
        <v>371</v>
      </c>
      <c r="D4" s="6" t="n">
        <v>10</v>
      </c>
      <c r="E4" s="6" t="n">
        <v>10</v>
      </c>
      <c r="F4" s="6" t="n">
        <v>10</v>
      </c>
      <c r="G4" s="6" t="n">
        <v>10</v>
      </c>
      <c r="H4" s="6" t="n">
        <v>10</v>
      </c>
    </row>
    <row r="5" spans="1:8">
      <c r="A5" s="4" t="s">
        <v>319</v>
      </c>
    </row>
    <row r="6" spans="1:8">
      <c r="A6" s="3" t="s">
        <v>368</v>
      </c>
    </row>
    <row r="7" spans="1:8">
      <c r="A7" s="4" t="s">
        <v>372</v>
      </c>
      <c r="C7" s="8"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3</v>
      </c>
      <c r="B1" s="2" t="s">
        <v>1</v>
      </c>
    </row>
    <row r="2" spans="1:3">
      <c r="B2" s="2" t="s">
        <v>2</v>
      </c>
      <c r="C2" s="2" t="s">
        <v>62</v>
      </c>
    </row>
    <row r="3" spans="1:3">
      <c r="A3" s="3" t="s">
        <v>374</v>
      </c>
    </row>
    <row r="4" spans="1:3">
      <c r="A4" s="4" t="s">
        <v>375</v>
      </c>
      <c r="B4" s="6" t="n">
        <v>53</v>
      </c>
      <c r="C4" s="6" t="n">
        <v>138</v>
      </c>
    </row>
    <row r="5" spans="1:3">
      <c r="A5" s="3" t="s">
        <v>376</v>
      </c>
    </row>
    <row r="6" spans="1:3">
      <c r="A6" s="4" t="s">
        <v>377</v>
      </c>
      <c r="B6" s="5" t="n">
        <v>1252</v>
      </c>
      <c r="C6" s="5" t="n">
        <v>2203</v>
      </c>
    </row>
    <row r="7" spans="1:3">
      <c r="A7" s="4" t="s">
        <v>378</v>
      </c>
      <c r="B7" s="6" t="n">
        <v>-668</v>
      </c>
      <c r="C7" s="6" t="n">
        <v>1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2</v>
      </c>
    </row>
    <row r="3" spans="1:3">
      <c r="A3" s="3" t="s">
        <v>380</v>
      </c>
    </row>
    <row r="4" spans="1:3">
      <c r="A4" s="4" t="s">
        <v>64</v>
      </c>
      <c r="B4" s="6" t="n">
        <v>91873</v>
      </c>
      <c r="C4" s="6" t="n">
        <v>79859</v>
      </c>
    </row>
    <row r="5" spans="1:3">
      <c r="A5" s="4" t="s">
        <v>381</v>
      </c>
    </row>
    <row r="6" spans="1:3">
      <c r="A6" s="3" t="s">
        <v>380</v>
      </c>
    </row>
    <row r="7" spans="1:3">
      <c r="A7" s="4" t="s">
        <v>64</v>
      </c>
      <c r="B7" s="6" t="n">
        <v>2</v>
      </c>
      <c r="C7" s="6" t="n">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2</v>
      </c>
    </row>
    <row r="3" spans="1:3">
      <c r="A3" s="3" t="s">
        <v>380</v>
      </c>
    </row>
    <row r="4" spans="1:3">
      <c r="A4" s="4" t="s">
        <v>383</v>
      </c>
      <c r="B4" s="6" t="n">
        <v>23730</v>
      </c>
      <c r="C4" s="6" t="n">
        <v>22469</v>
      </c>
    </row>
    <row r="5" spans="1:3">
      <c r="A5" s="4" t="s">
        <v>67</v>
      </c>
      <c r="B5" s="5" t="n">
        <v>34820</v>
      </c>
      <c r="C5" s="5" t="n">
        <v>38669</v>
      </c>
    </row>
    <row r="6" spans="1:3">
      <c r="A6" s="4" t="s">
        <v>70</v>
      </c>
      <c r="B6" s="5" t="n">
        <v>6846</v>
      </c>
      <c r="C6" s="5" t="n">
        <v>5662</v>
      </c>
    </row>
    <row r="7" spans="1:3">
      <c r="A7" s="4" t="s">
        <v>384</v>
      </c>
    </row>
    <row r="8" spans="1:3">
      <c r="A8" s="3" t="s">
        <v>380</v>
      </c>
    </row>
    <row r="9" spans="1:3">
      <c r="A9" s="4" t="s">
        <v>383</v>
      </c>
      <c r="B9" s="5" t="n">
        <v>1321</v>
      </c>
      <c r="C9" s="5" t="n">
        <v>359</v>
      </c>
    </row>
    <row r="10" spans="1:3">
      <c r="A10" s="4" t="s">
        <v>385</v>
      </c>
    </row>
    <row r="11" spans="1:3">
      <c r="A11" s="3" t="s">
        <v>380</v>
      </c>
    </row>
    <row r="12" spans="1:3">
      <c r="A12" s="4" t="s">
        <v>383</v>
      </c>
      <c r="B12" s="5" t="n">
        <v>1541</v>
      </c>
      <c r="C12" s="5" t="n">
        <v>1310</v>
      </c>
    </row>
    <row r="13" spans="1:3">
      <c r="A13" s="4" t="s">
        <v>386</v>
      </c>
    </row>
    <row r="14" spans="1:3">
      <c r="A14" s="3" t="s">
        <v>380</v>
      </c>
    </row>
    <row r="15" spans="1:3">
      <c r="A15" s="4" t="s">
        <v>67</v>
      </c>
      <c r="B15" s="5" t="n">
        <v>940</v>
      </c>
      <c r="C15" s="5" t="n">
        <v>616</v>
      </c>
    </row>
    <row r="16" spans="1:3">
      <c r="A16" s="4" t="s">
        <v>70</v>
      </c>
      <c r="B16" s="5" t="n">
        <v>4038</v>
      </c>
      <c r="C16" s="5" t="n">
        <v>2863</v>
      </c>
    </row>
    <row r="17" spans="1:3">
      <c r="A17" s="4" t="s">
        <v>387</v>
      </c>
    </row>
    <row r="18" spans="1:3">
      <c r="A18" s="3" t="s">
        <v>380</v>
      </c>
    </row>
    <row r="19" spans="1:3">
      <c r="A19" s="4" t="s">
        <v>67</v>
      </c>
      <c r="B19" s="5" t="n">
        <v>174</v>
      </c>
      <c r="C19" s="5" t="n">
        <v>663</v>
      </c>
    </row>
    <row r="20" spans="1:3">
      <c r="A20" s="4" t="s">
        <v>70</v>
      </c>
      <c r="B20" s="6" t="n">
        <v>915</v>
      </c>
      <c r="C20" s="6" t="n">
        <v>13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0</v>
      </c>
    </row>
    <row r="3" spans="1:3">
      <c r="A3" s="4" t="s">
        <v>41</v>
      </c>
      <c r="B3" s="6" t="n">
        <v>3697</v>
      </c>
      <c r="C3" s="6" t="n">
        <v>2976</v>
      </c>
    </row>
    <row r="4" spans="1:3">
      <c r="A4" s="4" t="s">
        <v>44</v>
      </c>
      <c r="B4" s="5" t="n">
        <v>3800</v>
      </c>
      <c r="C4" s="5" t="n">
        <v>3500</v>
      </c>
    </row>
    <row r="5" spans="1:3">
      <c r="A5" s="4" t="s">
        <v>389</v>
      </c>
    </row>
    <row r="6" spans="1:3">
      <c r="A6" s="3" t="s">
        <v>380</v>
      </c>
    </row>
    <row r="7" spans="1:3">
      <c r="A7" s="4" t="s">
        <v>41</v>
      </c>
      <c r="B7" s="5" t="n">
        <v>1102</v>
      </c>
      <c r="C7" s="5" t="n">
        <v>1280</v>
      </c>
    </row>
    <row r="8" spans="1:3">
      <c r="A8" s="4" t="s">
        <v>390</v>
      </c>
    </row>
    <row r="9" spans="1:3">
      <c r="A9" s="3" t="s">
        <v>380</v>
      </c>
    </row>
    <row r="10" spans="1:3">
      <c r="A10" s="4" t="s">
        <v>41</v>
      </c>
      <c r="B10" s="5" t="n">
        <v>1335</v>
      </c>
      <c r="C10" s="5" t="n">
        <v>324</v>
      </c>
    </row>
    <row r="11" spans="1:3">
      <c r="A11" s="4" t="s">
        <v>387</v>
      </c>
    </row>
    <row r="12" spans="1:3">
      <c r="A12" s="3" t="s">
        <v>380</v>
      </c>
    </row>
    <row r="13" spans="1:3">
      <c r="A13" s="4" t="s">
        <v>41</v>
      </c>
      <c r="B13" s="5" t="n">
        <v>1260</v>
      </c>
      <c r="C13" s="5" t="n">
        <v>1372</v>
      </c>
    </row>
    <row r="14" spans="1:3">
      <c r="A14" s="4" t="s">
        <v>44</v>
      </c>
      <c r="B14" s="5" t="n">
        <v>940</v>
      </c>
      <c r="C14" s="5" t="n">
        <v>1179</v>
      </c>
    </row>
    <row r="15" spans="1:3">
      <c r="A15" s="4" t="s">
        <v>386</v>
      </c>
    </row>
    <row r="16" spans="1:3">
      <c r="A16" s="3" t="s">
        <v>380</v>
      </c>
    </row>
    <row r="17" spans="1:3">
      <c r="A17" s="4" t="s">
        <v>44</v>
      </c>
      <c r="B17" s="6" t="n">
        <v>2818</v>
      </c>
      <c r="C17" s="6" t="n">
        <v>2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09</v>
      </c>
    </row>
    <row r="4" spans="1:2">
      <c r="A4" s="4" t="s">
        <v>33</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55:31Z</dcterms:created>
  <dcterms:modified xmlns:dcterms="http://purl.org/dc/terms/" xmlns:xsi="http://www.w3.org/2001/XMLSchema-instance" xsi:type="dcterms:W3CDTF">2019-04-25T16:55:31Z</dcterms:modified>
</cp:coreProperties>
</file>